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DENSED CONSOLIDATED STATEMEN" sheetId="6" state="visible" r:id="rId6"/>
    <sheet xmlns:r="http://schemas.openxmlformats.org/officeDocument/2006/relationships" name="Business Description and Basis " sheetId="7" state="visible" r:id="rId7"/>
    <sheet xmlns:r="http://schemas.openxmlformats.org/officeDocument/2006/relationships" name="Summary of Significant Accounti" sheetId="8" state="visible" r:id="rId8"/>
    <sheet xmlns:r="http://schemas.openxmlformats.org/officeDocument/2006/relationships" name="GBG Acquisition" sheetId="9" state="visible" r:id="rId9"/>
    <sheet xmlns:r="http://schemas.openxmlformats.org/officeDocument/2006/relationships" name="Accounts Receivables"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Fair Value Measurement of Finan"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Disaggregation of Revenue"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BG Acquisition (Tables)" sheetId="25" state="visible" r:id="rId25"/>
    <sheet xmlns:r="http://schemas.openxmlformats.org/officeDocument/2006/relationships" name="Accounts Receivables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Disaggregation of Revenue (Tabl" sheetId="31" state="visible" r:id="rId31"/>
    <sheet xmlns:r="http://schemas.openxmlformats.org/officeDocument/2006/relationships" name="Loss Per Share (Tables)" sheetId="32" state="visible" r:id="rId32"/>
    <sheet xmlns:r="http://schemas.openxmlformats.org/officeDocument/2006/relationships" name="Segment Information (Tables)" sheetId="33" state="visible" r:id="rId33"/>
    <sheet xmlns:r="http://schemas.openxmlformats.org/officeDocument/2006/relationships" name="Business Description and Bas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GBG Acquisition - Acquisition (" sheetId="38" state="visible" r:id="rId38"/>
    <sheet xmlns:r="http://schemas.openxmlformats.org/officeDocument/2006/relationships" name="GBG Acquisition - Allocation an" sheetId="39" state="visible" r:id="rId39"/>
    <sheet xmlns:r="http://schemas.openxmlformats.org/officeDocument/2006/relationships" name="Accounts Receivables - New Rece" sheetId="40" state="visible" r:id="rId40"/>
    <sheet xmlns:r="http://schemas.openxmlformats.org/officeDocument/2006/relationships" name="Accounts Receivables - SWIMS Fa" sheetId="41" state="visible" r:id="rId41"/>
    <sheet xmlns:r="http://schemas.openxmlformats.org/officeDocument/2006/relationships" name="Inventories (Details)" sheetId="42" state="visible" r:id="rId42"/>
    <sheet xmlns:r="http://schemas.openxmlformats.org/officeDocument/2006/relationships" name="Intangible Assets and Goodwill " sheetId="43" state="visible" r:id="rId43"/>
    <sheet xmlns:r="http://schemas.openxmlformats.org/officeDocument/2006/relationships" name="Intangible Assets and Goodwil_2" sheetId="44" state="visible" r:id="rId44"/>
    <sheet xmlns:r="http://schemas.openxmlformats.org/officeDocument/2006/relationships" name="Debt (Details)" sheetId="45" state="visible" r:id="rId45"/>
    <sheet xmlns:r="http://schemas.openxmlformats.org/officeDocument/2006/relationships" name="Debt - Interest Expense (Detail" sheetId="46" state="visible" r:id="rId46"/>
    <sheet xmlns:r="http://schemas.openxmlformats.org/officeDocument/2006/relationships" name="Fair Value Measurement of Fin_2" sheetId="47" state="visible" r:id="rId47"/>
    <sheet xmlns:r="http://schemas.openxmlformats.org/officeDocument/2006/relationships" name="Leases (Details)" sheetId="48" state="visible" r:id="rId48"/>
    <sheet xmlns:r="http://schemas.openxmlformats.org/officeDocument/2006/relationships" name="Leases - Components of Lease Co" sheetId="49" state="visible" r:id="rId49"/>
    <sheet xmlns:r="http://schemas.openxmlformats.org/officeDocument/2006/relationships" name="Leases - Balance Sheet and Cash" sheetId="50" state="visible" r:id="rId50"/>
    <sheet xmlns:r="http://schemas.openxmlformats.org/officeDocument/2006/relationships" name="Leases - Maturity of Lease Liab" sheetId="51" state="visible" r:id="rId51"/>
    <sheet xmlns:r="http://schemas.openxmlformats.org/officeDocument/2006/relationships" name="Equity - Incentive Plan (Detail" sheetId="52" state="visible" r:id="rId52"/>
    <sheet xmlns:r="http://schemas.openxmlformats.org/officeDocument/2006/relationships" name="Equity - Plan Activity (Details" sheetId="53" state="visible" r:id="rId53"/>
    <sheet xmlns:r="http://schemas.openxmlformats.org/officeDocument/2006/relationships" name="Equity - Restricted Stock Units" sheetId="54" state="visible" r:id="rId54"/>
    <sheet xmlns:r="http://schemas.openxmlformats.org/officeDocument/2006/relationships" name="Disaggregation of Revenue (Deta" sheetId="55" state="visible" r:id="rId55"/>
    <sheet xmlns:r="http://schemas.openxmlformats.org/officeDocument/2006/relationships" name="Loss Per Share (Details)" sheetId="56" state="visible" r:id="rId56"/>
    <sheet xmlns:r="http://schemas.openxmlformats.org/officeDocument/2006/relationships" name="Loss Per Share - Two Class Meth" sheetId="57" state="visible" r:id="rId57"/>
    <sheet xmlns:r="http://schemas.openxmlformats.org/officeDocument/2006/relationships" name="Income Taxes (Details)" sheetId="58" state="visible" r:id="rId58"/>
    <sheet xmlns:r="http://schemas.openxmlformats.org/officeDocument/2006/relationships" name="Segment Information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9</t>
  </si>
  <si>
    <t>May 20, 2019</t>
  </si>
  <si>
    <t>Document and Entity Information</t>
  </si>
  <si>
    <t>Entity Registrant Name</t>
  </si>
  <si>
    <t>Centric Brands Inc.</t>
  </si>
  <si>
    <t>Entity Central Index Key</t>
  </si>
  <si>
    <t>0000844143</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Accounts receivable, net</t>
  </si>
  <si>
    <t>Sold receivables, net</t>
  </si>
  <si>
    <t>Inventories</t>
  </si>
  <si>
    <t>Prepaid expenses and other current assets</t>
  </si>
  <si>
    <t>Total current assets</t>
  </si>
  <si>
    <t>Property and equipment, net</t>
  </si>
  <si>
    <t>Goodwill</t>
  </si>
  <si>
    <t>Intangible assets, net</t>
  </si>
  <si>
    <t>Operating lease right-of-use assets</t>
  </si>
  <si>
    <t>Other assets</t>
  </si>
  <si>
    <t>Total assets</t>
  </si>
  <si>
    <t>Current liabilities</t>
  </si>
  <si>
    <t>Accounts payable and accrued expenses</t>
  </si>
  <si>
    <t>Current portion of operating lease liabilities</t>
  </si>
  <si>
    <t>Current portion of long-term debt</t>
  </si>
  <si>
    <t>Revolving credit facilities</t>
  </si>
  <si>
    <t>Total current liabilities</t>
  </si>
  <si>
    <t>Convertible notes</t>
  </si>
  <si>
    <t>Long-term debt, net of current portion</t>
  </si>
  <si>
    <t>Deferred income taxes, net</t>
  </si>
  <si>
    <t>Operating lease liabilities</t>
  </si>
  <si>
    <t>Other non-current liabilities</t>
  </si>
  <si>
    <t>Total liabilities</t>
  </si>
  <si>
    <t>Commitments and contingencies</t>
  </si>
  <si>
    <t xml:space="preserve"> </t>
  </si>
  <si>
    <t>Equity</t>
  </si>
  <si>
    <t>Common stock, $0.10 par value: 100,000 shares authorized, 58,570 and 58,364 shares issued and outstanding at March 31, 2019 and December 31, 2018, respectively</t>
  </si>
  <si>
    <t>Additional paid-in capital</t>
  </si>
  <si>
    <t>Accumulated other comprehensive income</t>
  </si>
  <si>
    <t>Accumulated deficit</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Mar. 31, 2018</t>
  </si>
  <si>
    <t>CONDENSED CONSOLIDATED STATEMENTS OF OPERATIONS AND COMPREHENSIVE LOSS</t>
  </si>
  <si>
    <t>Net sales</t>
  </si>
  <si>
    <t>Cost of goods sold</t>
  </si>
  <si>
    <t>Gross profit</t>
  </si>
  <si>
    <t>Operating expenses</t>
  </si>
  <si>
    <t>Selling, general and administrative</t>
  </si>
  <si>
    <t>Depreciation and amortization</t>
  </si>
  <si>
    <t>Other operating expense, net</t>
  </si>
  <si>
    <t>Total operating expenses</t>
  </si>
  <si>
    <t>Operating loss</t>
  </si>
  <si>
    <t>Other expense, net</t>
  </si>
  <si>
    <t>Interest expense</t>
  </si>
  <si>
    <t>Total other expense, net</t>
  </si>
  <si>
    <t>Loss before income taxes</t>
  </si>
  <si>
    <t>Income tax provision</t>
  </si>
  <si>
    <t>Net loss</t>
  </si>
  <si>
    <t>Net loss attributable to common stockholders</t>
  </si>
  <si>
    <t>Other comprehensive income (loss), net of tax:</t>
  </si>
  <si>
    <t>Foreign currency translation adjustment</t>
  </si>
  <si>
    <t>Other comprehensive income (loss)</t>
  </si>
  <si>
    <t>Comprehensive loss</t>
  </si>
  <si>
    <t>Loss per common share - basic</t>
  </si>
  <si>
    <t>Loss per common share - basic (in dollars per share)</t>
  </si>
  <si>
    <t>Loss per common share - diluted</t>
  </si>
  <si>
    <t>Net loss per common share - diluted (in dollars per share)</t>
  </si>
  <si>
    <t>Weighted average shares outstanding</t>
  </si>
  <si>
    <t>Basic (in shares)</t>
  </si>
  <si>
    <t>Diluted (in shares)</t>
  </si>
  <si>
    <t>CONSOLIDATED STATEMENTS OF EQUITY - USD ($) shares in Thousands, $ in Thousands</t>
  </si>
  <si>
    <t>Common Stock</t>
  </si>
  <si>
    <t>Additional Paid-In Capital</t>
  </si>
  <si>
    <t>Accumulated Other Comprehensive Income (Loss)</t>
  </si>
  <si>
    <t>Accumulated Deficit</t>
  </si>
  <si>
    <t>Preferred Series A</t>
  </si>
  <si>
    <t>Preferred Series A-1</t>
  </si>
  <si>
    <t>Total</t>
  </si>
  <si>
    <t>Increase (Decrease) in Stockholders' Equity</t>
  </si>
  <si>
    <t>Cumulative effect of adoption of ASC 606</t>
  </si>
  <si>
    <t>Adjusted balance</t>
  </si>
  <si>
    <t>Adjusted balance (in shares)</t>
  </si>
  <si>
    <t>Balance at Dec. 31, 2017</t>
  </si>
  <si>
    <t>Balance (in shares) at Dec. 31, 2017</t>
  </si>
  <si>
    <t>Issuance of Series A-1 convertible preferred stock</t>
  </si>
  <si>
    <t>Issuance of Series A-1 convertible preferred stock (in shares)</t>
  </si>
  <si>
    <t>Stock-based compensation</t>
  </si>
  <si>
    <t>Issuance of restricted common stock, net of taxes withheld</t>
  </si>
  <si>
    <t>Issuance of restricted common stock, net of taxes withheld (in shares)</t>
  </si>
  <si>
    <t>Foreign currency translation</t>
  </si>
  <si>
    <t>Balance at Mar. 31, 2018</t>
  </si>
  <si>
    <t>Balance (in shares) at Mar. 31, 2018</t>
  </si>
  <si>
    <t>Balance at Dec. 31, 2018</t>
  </si>
  <si>
    <t>Balance (in shares) at Dec. 31, 2018</t>
  </si>
  <si>
    <t>Issuance of common stock, net of taxes withheld</t>
  </si>
  <si>
    <t>Issuance of common stock, net of taxes withheld (in shares)</t>
  </si>
  <si>
    <t>Balance at Mar. 31, 2019</t>
  </si>
  <si>
    <t>Balance (in shares) at Mar. 31, 2019</t>
  </si>
  <si>
    <t>CONDENSED CONSOLIDATED STATEMENTS OF CASH FLOWS - USD ($) $ in Thousands</t>
  </si>
  <si>
    <t>CASH FLOWS FROM OPERATING ACTIVITIES</t>
  </si>
  <si>
    <t>Loss from operations</t>
  </si>
  <si>
    <t>Adjustments to reconcile net loss to net cash used in operating activities:</t>
  </si>
  <si>
    <t>Amortization of deferred financing costs and discounts</t>
  </si>
  <si>
    <t>Paid-in-kind interest</t>
  </si>
  <si>
    <t>Amortization of inventory step up</t>
  </si>
  <si>
    <t>Amortization of lease expense</t>
  </si>
  <si>
    <t>Other non-cash adjustments</t>
  </si>
  <si>
    <t>Changes in operating assets and liabilities:</t>
  </si>
  <si>
    <t>Operating lease liability</t>
  </si>
  <si>
    <t>Prepaid expenses and other assets</t>
  </si>
  <si>
    <t>Other liabilities</t>
  </si>
  <si>
    <t>Net cash used in operating activities</t>
  </si>
  <si>
    <t>CASH FLOWS FROM INVESTING ACTIVITIES</t>
  </si>
  <si>
    <t>Collections of sold receivables</t>
  </si>
  <si>
    <t>Purchases of property and equipment</t>
  </si>
  <si>
    <t>Net cash provided by (used in) investing activities</t>
  </si>
  <si>
    <t>CASH FLOWS FROM FINANCING ACTIVITIES</t>
  </si>
  <si>
    <t>Repayment of long-term debt</t>
  </si>
  <si>
    <t>Proceeds from line of credit, net</t>
  </si>
  <si>
    <t>Taxes paid in lieu of shares issued for stock-based compensation</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IES:</t>
  </si>
  <si>
    <t>Unpaid purchases of property and equipment</t>
  </si>
  <si>
    <t>Beneficial interest obtained in exchange for securitized trade receivables</t>
  </si>
  <si>
    <t>Conversion of short-term convertible notes</t>
  </si>
  <si>
    <t>Business Description and Basis of Presentation</t>
  </si>
  <si>
    <t>1. Business Description and Basis of Presentation
Centric Brands Inc. (“ Centric ” or the “ Company ”) is a leading lifestyle brands collective, bringing together creative minds from the worlds of fashion and commerce, sourcing, technology, marketing, digital and entertainment. The Company designs, produces, merchandises, manages, and markets kidswear, accessories, and men’s and women’s apparel under owned, licensed and private label brands. The Company’s distinctive image has been developed across an expanding number of products, brands, sales channels and markets. Company owned brands include Hudson®, Robert Graham®, and SWIMS® (the “ Owned Brands ”). Additionally, the Company licenses brands or makes private label brands which are sold in various product categories primarily in North America. Licensed brands include Calvin Klein®, Tommy Hilfiger®, Nautica®, Under Armour®, BCBG®, Buffalo Jeans®, Joe’s Jeans®, and Michael Kors®. Centric and its subsidiaries are collectively referred to herein as the “Company,” “we,” “us,” “our,” and “ourselves,” unless the context indicates otherwise.
On October 29, 2018, the Company acquired from Global Brands Group Holding Limited’s (“ GBG ”) and GBG USA Inc., a wholly-owned subsidiary of GBG (“ GBG USA ”) a significant part of GBG’s North American business (“ GBG Acquisition ”), including the wholesale, retail and e-commerce operations comprising all of their North American kids business, all of their North American accessories business and a majority of their West Coast and Canadian fashion businesses (the “ GBG Business ”). Effective upon the consummation of the GBG Acquisition, the Company changed its name from Differential Brands Group Inc. to Centric Brands Inc. and changed its trading symbol on NASDAQ from DFBG to CTRC.
Prior to the GBG Acquisition, the Company organized its business into the following three reportable segments: Wholesale, Consumer Direct and Corporate and other. Subsequent to the GBG Acquisition, the Company implemented organizational changes that have impacted the manner in which it manages the Company. Accordingly, the Company realigned its business into the following three reportable segments: Kids, Accessories and Men’s &amp; Women’s Apparel. See “Note 15 – Segment Information.”
The Company continues to be a “smaller reporting company,” as defined under the Securities Exchange Act of 1934, as amended (the “ Exchange Act ”).
Basis of Presentation
The accompanying unaudited condensed consolidated financial statements have been prepared pursuant to the rules and regulations of the Securities and Exchange Commission (“ SEC ”) and should be read in conjunction with the Company’s audited financial statements and footnotes thereto, included in the Company’s Annual Report on Form 10-K for the fiscal year ended December 31, 2018 (“ 2018 10-K ”) filed on May 16, 2019. Certain information and footnote disclosures normally included in financial statements prepared in accordance with accounting principles generally accepted in the United States of America (“ GAAP ”)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its results of operations and cash flows for the interim periods presented. The operating results for the three months ended March 31, 2019 are not necessarily indicative of the results to be expected for the full fiscal year 2019 or for any other interim period. The December 31, 2018 consolidated balance sheet is condensed from the audited financial statements as of that date.
The condensed consolidated financial statements have been prepared in accordance with GAAP and include the accounts of the Company and its subsidiaries. All significant intercompany balances and transactions have been eliminated in consolidation. The preparation of financial statements in conformity with GAAP requires management to make estimates and assumptions that affect the amounts reported in the financial statements. Actual results may differ from those estimates.</t>
  </si>
  <si>
    <t>Summary of Significant Accounting Policies</t>
  </si>
  <si>
    <t>2. Summary of Significant Accounting Policies
Information regarding significant accounting policies is contained in “Note 2 - Summary of Significant Accounting Policies” of the consolidated financial statements in the 2018 10-K.
Revenue Recognition
The Company adopted Accounting Standards Codification (“ ASC 606 ”), Revenue from Contracts with Customers, with a date of initial application of January 1, 2018. As a result, the Company has changed its accounting policy for revenue recognition as described below. The Company applied ASC 606 using the modified retrospective approach – i.e. by recognizing the cumulative effect of initially applying ASC 606 as an adjustment to the opening balance of equity at January 1, 2018. The details of the significant changes and quantitative impact of the changes are set out below. The Company applied the modified retrospective approach only to contracts that were not complete as of the date of the initial application, January 1, 2018.
Effective January 1, 2018, wholesale revenues are recorded when a contract with the customer is agreed to by both parties and product has been transferred, which generally occurs at the point of shipment from the Company’s warehouse, and recorded at the transaction price based on the amount the Company expects to receive. Collection is probable as the majority of shipments occur to reputable credit worthy businesses and through factored relationships which guarantee payment. Estimated reductions to revenue for customer allowances are recorded based upon history as a percentage of sales and current outstanding chargebacks. The Company may allow for returns based upon pre-approval or in the case of damaged goods. Such returns are estimated based on historical experience and also specific claims filed by the customer. Beginning January 1, 2018, a refund liability is included in accounts payable and accrued expenses within the accompanying condensed consolidated balance sheet, which was previously recorded net of accounts receivable. Also, effective January 1, 2018, the Company records a return asset receivable in prepaid expenses and other current assets within the accompanying condensed consolidated balance sheet. Prior to January 1, 2018, inventory expected to be returned was recorded within inventories. The return asset receivable is evaluated for impairment each period. The Company recorded a decrease of $0.6 million to opening accumulated deficit as of January 1, 2018 to record the return asset receivable and related impairment charge.
Retail store revenue is recognized at the time the customer takes possession of the related merchandise. Revenue for ecommerce sales of products ordered through the Company’s retail internet sites are recognized at the point of shipment to the customer. Prior to January 1, 2018, revenue for ecommerce sales was recorded at the point of delivery to the customer. The Company recorded an immaterial adjustment to increase the opening accumulated deficit as of January 1, 2018, to reflect the impact on ecommerce shipments from adopting ASC 606. Ecommerce revenue was reduced by an estimate for returns based on the historical rate of return as a percent of sales. Retail store revenue and ecommerce revenue exclude sales taxes collected from the customer.
Revenue from licensing arrangements is recognized based on actual sales when the Company expects royalties to exceed the minimum guarantee. For licensing arrangements in which the Company does not expect royalties to exceed the minimum guarantee, an estimate of the transaction price is recognized on a straight-line basis over the term of the contract. A contract asset is recorded for revenue recognized in advance of the contract payment terms, which is included in other assets within the accompanying condensed consolidated balance sheet. Nonrefundable upfront fees are recorded as a contract liability and revenue is recognized straight-line over the term of the contract. Contract liabilities are included in other liabilities within the accompanying condensed consolidated balance sheet. Prior to January 1, 2018, revenue from licensing arrangements was recognized when earned in accordance with the terms of the underlying agreements and deemed collectible, generally based upon the higher of (a) the contractually guaranteed minimum royalty or (b) actual net sales data received from licensees. The Company recorded an adjustment to increase the opening accumulated deficit as of January 1, 2018, by $1.3 million, to reflect the impact on licensing revenue from adopting ASC 606.
Amounts related to shipping and handling that are billed to customers are considered to be activities to fulfill a promise to transfer the goods and are reflected in net sales, and the related costs are reflected in cost of goods sold within the accompanying condensed consolidated statements of operations and comprehensive loss. This accounting treatment is consistent with the Company’s treatment of shipping and handling revenue prior to January 1, 2018.
The adoption of ASC 606 had no net impact on the Company's condensed consolidated statement of cash flows for the year ended December 31, 2018.
Concentration of Risk
Financial instruments that potentially subject the Company to significant concentrations of credit risk consist principally of cash, cash equivalents, accounts receivable and factored accounts receivable. The Company maintains cash and cash equivalents with various financial institutions. The policy is designed to limit exposure to any one institution. Periodic evaluations are performed of the relative credit rating of those financial institutions that are considered in the Company’s investment strategy. The vast majority of trade receivables from sales to customers are subsequently sold to a financial institution pursuant to a trade receivables securitization facility. The sale of trade receivables are made on a recourse basis however are guaranteed through credit insurance purchased from an unrelated financial institution. When insured, the Company is not at risk if a customer fails to pay. For trade receivables not sold to a financial institution, the Company generally does not require collateral. As of March 31, 2019, the net deferred purchase price of trade receivables sold pursuant to the RPA (as defined below) totaled $13.5 million. The RPA was not in place as of March 31, 2018. See “Note 4 –Accounts Receivables.”
The Company provides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three months ended March 31, 2019 and 2018, sales to customers or customer groups representing 10 percent or greater of net sales for such period are as follows:
Three Months Ended March 31,
2019
2018
Customer A
15
%
—
%
Customer B
13
%
—
%
Financial Accounting Standards Recently Adopted
In February 2016, the Financial Accounting Standards Board (“ FASB ”) issued ASC Topic 842, Leases (“ ASC 842 ”),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Under the standard, disclosures are required to meet the objective of enabling users of financial statements to assess the amount, timing, and uncertainty of cash flows arising from leases.
The Company adopted ASC 842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 ASC 840 ”).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However, any initial direct costs after the effective date will be included within the ROU asset under ASC 842. The Company did not elect the ‘hindsight’ practical expedient to reassess the lease term for existing leases.
For the accounting policy practical expedients, the Company elected the short-term lease exemption, under which any lease less than 12 months is excluded from recognition on the balance sheet. The Company elected not to recognize ROU assets and lease liabilities for short term leases which have a lease term of 12 months or less and do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for all leases.
The adoption of ASC 842 resulted in the recognition of ROU assets of $214.0 million with corresponding lease liabilities of $220.7 million. As a result of adopting the standard, $6.7 million of pre-existing liabilities for deferred rent, unfavorable leases and various lease incentives were reclassified as a component of the ROU assets.
There was no adjustment to the opening balance of retained earnings upon adoption of ASC 842 given the nature of the impacts and the other transition practical expedients elected by the Company. Adoption of ASC 842 impacted the Company’s results on January 1, 2019, as follows (in thousands):
Adjustments due
December 31, 2018
to ASC 842
January 1, 2019
Operating lease right-of-use assets (1) (2) (4)
$
—
$
214,000
$
214,000
Current portion of operating lease liabilities (3)
—
20,883
20,883
Accounts payable and accrued expenses (1)
525,863
(367)
525,496
Operating lease liabilities (3)
—
199,857
199,857
Other non-current liabilities (4)
6,581
(6,373)
208
Total
$
532,444
$
214,000
$
746,444
(1)
Represents the reclassification of deferred rent, unfavorable leases and lease incentives to operating lease right-of-use assets.
(2)
Represents capitalization of operating lease assets.
(3)
Represents recognition of operating lease liabilities.
(4)
Represents reclassification of deferred rent, unfavorable leases and lease incentives to operating lease right-of-use assets.
The standard did not materially impact the Company’s consolidated net earnings and had no material impact on the condensed consolidated statement of cash flows. For further information regarding leases, see “Note 10 - Leases.”
Leases
In general, leases are evaluated and classified as either operating or finance leases. The Company has finance leases, however, finance leases are not material to the Company’s condensed consolidated balance sheets, condensed consolidated statements of operations and comprehensive loss or condensed consolidated statement of cash flows.
The Company’s operating leases are included in operating lease right-of-use (“ ROU ”) assets, accounts payable and accrued expenses, and non-current lease liabilities on the condensed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unamortized lease incentives. The Company’s lease terms may include options to extend or terminate the lease when it is reasonably certain that the Company will exercise that option. Lease expense for minimum lease payments is recognized on a straight-line method over the term of the lease.
Recently Issued Financial Accounting Standards
In June 2016, the FASB issued Accounting Standards Update (“ ASU ”) No. 2016-13, Financial Instruments — Credit Losses — Measurement of Credit Losses on Financial Instruments, an accounting standards update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update is effective for fiscal years beginning after December 15, 2019 and interim periods within that reporting period. The Company is currently assessing the potential effects this update may have on its condensed consolidated financial statements and related disclosures.
In January 2017, the FASB issued ASU No. 2017-04, Intangibles-Goodwill and Other (Topic 350): Simplifying the Test for Goodwill Impairment,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20, with early adoption permitted. The Company is currently assessing the impact of the new guidance.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s in the new guidance will need to be applied on a retrospective basis and others on a prospective basis. The Company is currently assessing the impact of the new guidance.</t>
  </si>
  <si>
    <t>GBG Acquisition</t>
  </si>
  <si>
    <t>3. GBG Acquisition
On October 29, 2018, the Company completed the GBG Acquisition. To finance the acquisition, the Company entered into the Credit Agreements (as defined below). The First Lien Credit Agreement (as defined below) provides for a senior secured asset based revolving credit facility with commitments in an aggregate principal amount of $150.0 million and a senior secured term loan credit facility in an aggregate principal amount of $645.0 million. The Second Lien Credit Agreement (as defined below) provides for a second lien term loan facility in an aggregate principal amount of $668.0 million. See “Note 8 – Debt” for a discussion of the terms of the Credit Agreements.
The GBG Acquisition qualified as a business combination and was accounted for under the acquisition method of accounting.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purchase price allocation is subject to adjustment until the Company has completed its analysis within the measurement period. The purchase price allocation is preliminary and the finalization of the Company's purchase price allocation may result in changes in the valuation of assets acquired and liabilities assumed. The Company will finalize the purchase price allocation as soon as practicable, but not to exceed one year following October 29, 2018.
The following table summarizes the allocation of the preliminary purchase price as of October 29, 2018 (in thousands):
Purchase
Price Allocation
Assets acquired and liabilities assumed:
Accounts receivable
$
65,106
Inventories
371,605
Prepaid expenses and other current assets
56,380
Property and equipment
86,971
Other assets
41
Accounts payable and accrued expenses
(589,849)
Intangible assets and liabilities acquired:
Goodwill
367,725
Leasehold interests
(2,310)
Customer relationships
824,000
Preliminary Purchase Price
$
1,179,669
The purchase price was allocated to the tangible and intangible assets acquired and liabilities assumed in the GBG Acquisition based on their estimated fair values as of the acquisition date. The fair values of assets acquired and liabilities assumed represent management’s estimate of fair value based on information obtained from various sources, including management’s historical experience. As a result of the fair value assessment, inventory acquired was stepped up to fair value by the amount of $32.4 million. During the three months ended March 31, 2019, we recognized $8.8 million within cost of goods sold related to the stepped up fair value of inventory acquired.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the with versus without method, net realizable value method and the relief from royalty method approach.
The amount of goodwill represents the excess of the GBG Acquisition purchase price over the net identifiable assets acquired and liabilities assumed. Goodwill primarily represents, among other factors, the value of synergies expected to be realized by integration with the Company and expected positive cash flow and return on capital projections from the integration. Goodwill arising from the acquisition of the GBG Business was determined as the excess of the purchase price over the net acquisition date fair values of the acquired assets and the liabilities assumed, and is not deductible for income tax purposes subject to certain tax elections that are currently being considered.
The Company has determined the useful life of the acquired customer relationships are finite and will be amortized over their useful lives. However, the assets will be tested for impairment if events or changes in circumstances indicate that the assets might be impaired.
GBG USA, through various affiliates and third parties, currently provides a number of critical services to us, such as information technology services, financial systems, shared real estate and logistics support through a transition services agreement.
Unaudited pro forma financial information
The following table presents our unaudited pro forma results for the three months ended March 31, 2018, as if the GBG Acquisition had occurred on January 1, 2018. The unaudited pro forma financial information presented includes the effects of adjustments related to the amortization of acquired tangible and intangible assets, and excludes other non-recurring transaction costs directly associated with the acquisition such as legal and other professional service fees. Statutory rates were used to calculate income taxes.
Three months ended March 31,
2018
(in thousands)
Net sales
$
599,121
Cost of goods sold
449,026
Gross margin
150,095
Gross margin % of net sales
25.1
%
Operating expenses
Selling, general and administrative
135,288
Depreciation and amortization
23,434
Total operating expenses
158,722
Operating loss
(8,627)
Interest expense
38,113
Gain on contingent consideration
(17,676)
Loss before income taxes
(29,064)
Income tax provision
1,316
Net loss
$
(30,380)
The unaudited pro forma financial information as presented above is for information purposes only and is not necessarily indicative of the actual results that would have been achieved had the GBG Acquisition occurred at the beginning of the earliest period presented or the results that may be achieved in future periods.</t>
  </si>
  <si>
    <t>Accounts Receivables</t>
  </si>
  <si>
    <t>Factored Accounts and Receivables</t>
  </si>
  <si>
    <t>4. Accounts Receivables
PNC Receivables Facility
In October 2018, in connection with the GBG Acquisition, the Company entered into a three-year trade receivables securitization facility (the “ PNC Receivables Facility ” ) pursuant to (i) a Purchase and Sale Agreement, among certain subsidiaries of the Company, as “ Originators, ” and Spring Funding, LLC (“ Spring ”), a wholly owned, bankruptcy-remote special purpose subsidiary of the Company, as “ Buyer ” (the “ PSA ”) and (ii) a Receivables Purchase Agreement among Spring, as “ Seller ”, the Company, as initial “ Servicer ”, certain purchasers party thereto (the “ Purchasers ”), PNC Bank, National Association, as Administrative Agent, and PNC Capital Markets LLC, as Structuring Agent (the “ RPA ”). Other subsidiaries of the Company may later enter into the PNC Receivables Facility. At the end of the initial three year term, the Purchasers may elect to renew their commitments under the RPA.
Under the terms of the PSA, the Originators sell or contribute certain of their trade accounts receivable, related collections and security interests (the “ Receivables ”) to Spring on a revolving basis. Under the terms of the RPA, Spring sells to the Purchasers an undivided ownership interest in the Receivables for up to $450.0 million in cash proceeds. The proceeds from the Purchasers’ investment are used to finance Spring’s purchase of the Receivables from the Originators. Spring may also use the proceeds from a subordinated loan made by the Originators to Spring to finance purchases of the Receivables from the Originators. Rather than remitting to the Purchasers the amount received upon payment of the Receivables, Spring reinvests such Receivables payments to purchase additional Receivables from the Originators through the term of the agreement, subject to the Originators generating sufficient eligible Receivables to sell to Spring in replacement of collected balances. Advances under the RPA will accrue interest based on a variable rate plus a margin.
Accounts receivables consisted of the following (in thousands):
March 31, 2019
December 31, 2018
Insured receivables sold
$
347,316
$
380,595
Uninsured receivables sold
31,982
43,630
Total receivables sold
379,298
424,225
Purchase price of sold receivables
(341,100)
(364,900)
Allowances and bad debt
(24,682)
(25,500)
Sold receivables, net
13,516
33,825
Accounts receivable, net
$
26,373
$
27,910
On April 25, 2019, the Company amended the PNC Receivables Facility to, among other things, increase the aggregate commitments under the it; see “Note 16 – Subsequent Events” below for additional information.</t>
  </si>
  <si>
    <t>5. Inventories
Inventories are valued at the lower of cost or net realizable value with cost determined by the first-in, first-out method. Inventories consisted of the following (in thousands):
March 31, 2019
December 31, 2018
Finished goods
$
262,929
$
315,484
Raw materials and work in progress
31,314
27,468
Total inventories
$
294,243
$
342,952</t>
  </si>
  <si>
    <t>Intangible Assets and Goodwill</t>
  </si>
  <si>
    <t>6. Intangible Assets and Goodwill
Company’s intangible assets as of March 31, 2019 are comprised of trade names, customer relationships and non-compete agreements. Intangible assets are recorded at cost, less accumulated amortization. Amortization of intangible assets with finite lives is provided for over their estimated useful lives on a straight-line basis. The life of the trade names are indefinite.
Amortization expense related to the intangible assets amounted to approximately $19.5 million and $0.8 million for the three months ended March 31, 2019 and 2018, respectively.
There were no impairment charges recorded related to intangible assets or goodwill during the three months ended March 31, 2019 and 2018.</t>
  </si>
  <si>
    <t>Commitments and Contingencies</t>
  </si>
  <si>
    <t>7. Commitments and Contingencies
Litigation
In the ordinary course of business, the Company is subject to periodic claims, investigations and lawsuits. Although the Company cannot predict with certainty the ultimate resolution of claims, investigations and lawsuits, asserted against the Company, it does not believe that any currently pending legal proceeding or proceedings to which it is a party could have a material adverse effect on its business, financial condition or results of operations.</t>
  </si>
  <si>
    <t>Debt</t>
  </si>
  <si>
    <t>8 . Debt
The five-year payment schedule of the Company’s debt as of March 31, 2019 is as follows (in thousands):
Payment Due by Period
Original
Remainder of
Issue (Discount)
Carrying
2019
2020
2021
2022
2023
Thereafter
Total
Premium and Costs, Net
Value
Revolving facility
$
40,000
$
—
$
—
$
—
$
—
$
—
$
40,000
$
—
$
40,000
1L Term Loan
9,674
32,250
32,250
32,250
536,963
—
643,387
(17,168)
626,219
2L Term Loan
—
—
—
—
—
677,888
677,888
(89,274)
588,614
Convertible notes
—
—
18,128
—
—
25,000
43,128
(5,818)
37,310
Total
$
49,674
$
32,250
$
50,378
$
32,250
$
536,963
$
702,888
$
1,404,403
$
(112,260)
$
1,292,143
New Term Loans
On October 29, 2018 (the “ GBG Closing Date ”), the Company and certain of its subsidiaries entered into a (i) first lien credit agreement with Ares Capital Corporation (“ Ares ”), as administrative agent, ACF FinCo I LP, as collateral agent, and certain other lenders party thereto (the “ First Lien Credit Agreement ”) and (ii) second lien credit agreement with U.S. Bank National Association, as administrative agent and collateral agent, and certain lenders party thereto (the “ Second Lien Credit Agreement ”, and together with the First Lien Credit Agreement, the “ Credit Agreements ”).
The First Lien Credit Agreement provides for a senior secured asset based revolving credit facility with commitments in an aggregate principal amount of $150.0 million, which matures on April 29, 2023 (the “ New Revolving Facility ”) and a senior secured term loan credit facility in an aggregate principal amount of $645.0 million, which matures on October 29, 2023 (the “ First Lien Term Loan Facility ”, and together with the New Revolving Facility, are collectively referred to herein as “ First Lien Facilities ”). The Second Lien Credit Agreement provides for a second lien term loan facility in an aggregate principal amount of $668.0 million, which matures on October 29, 2024 (the “ Second Lien Term Loan Facility ”, and together with the First Lien Term Loan Facility are collectively referred to herein as the “ Term Loan Facilities ”). The obligations under the Credit Agreements are guaranteed by certain domestic subsidiaries of the Company and are secured by substantially all assets of the Company and its domestic subsidiaries. Cumulative paid-in-kind interest (“ PIK ”) under the Credit Agreements totaled $9.9 million as of March 31, 2019.
The Credit Agreements contain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Loan Facilities require the Company to comply with financial maintenance covenants to be tested quarterly (beginning with the fiscal quarter ending March 31, 2019), consisting of a maximum net first lien leverage ratio, a maximum net total leverage ratio and a minimum fixed charge coverage ratio. As of March 31, 2019, the Company was in compliance with these covenants.
The Company incurred debt issuance costs totaling $51.5 million related to the Term Loan Facilities. In accordance with ASU No. 2015-15, the debt issuance costs have been deferred and are presented as a contra-liability, offsetting the outstanding balance of the Term Loan Facilities, and are amortized using the effective interest method over the remaining life of the Term Loan Facilities.
The Company used the proceeds from the Credit Agreements to consummate the GBG Acquisition and repay existing debt.
On April 17, 2019, the Company amended its Credit Facilities to, among other things, increase the amount of indebtedness permitted under the First Lien Credit Agreement, increase the size of the New Revolving Facility and amend the Company's consolidated fixed charge ratio covenant; see “Note 16-Subsequent Events” for additional information.
New Revolving Facility
In addition to the First Lien Term Loan, the First Lien Credit Agreement provides for a senior secured asset based revolving credit facility with commitments in an aggregate principal amount of $150.0 million, which matures on April 29, 2023 (the “ New Revolving Facility ”). The amount available to be drawn under the New Revolving Facility is based on the borrowing base values attributed to eligible inventory. There are no scheduled periodic payments under the New Revolving Facility. The obligations under the Credit Agreements, including the New Revolving Facility, are guaranteed by certain domestic subsidiaries of the Company (the “ Guarantors ”) and are secured by substantially all assets of the Company and its domestic subsidiaries. The availability under the New Revolving Facility as of March 31, 2019 was $110.0 million. Borrowings under the New Revolving Facility as of March 31, 2019 were $40.0 million.
The annual interest rates for the New Revolving Facility is the lender’s alternate base rate (“ ABR ”) (with a 1.00% floor) plus 4.50% for base rate loans and adjusted LIBOR (with a 0.00% floor) plus 5.50% for LIBOR rate loans. The New Revolving Facility includes mandatory prepayments customary for credit facilities of this nature. Subject to certain exceptions, permanent reductions of the commitments under the New Revolving Facility are subject to a prepayment premium of (i) 3.00% during the first year after the GBG Closing Date, (ii) 2.00% during the second year after the GBG Closing Date and (iii) 1.00% during the third year after the GBG Closing Date, plus, if applicable, customary “breakage” costs with respect to LIBOR rate loans.
The New Revolving Facility, contains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Credit Agreements, inclusive of the provisions of the New Revolving Facility, require the Company to comply with financial maintenance covenants to be tested quarterly (beginning with the fiscal quarter ending March 31, 2019), consisting of a maximum net first lien leverage ratio, a maximum net total leverage ratio and a minimum fixed charge coverage ratio. As of March 31, 2019, the Company was in compliance with these covenants.
The Company incurred debt issuance costs totaling $6.8 million related to the New Revolving Facility. The debt issuance costs have been deferred and are presented in Other Assets and are amortized using the effective interest method over the life of the New Revolving Facility.
On April 17, 2019, the Company amended its New Revolving Facility to, among other things, increase the aggregate commitments thereunder; see “Note 16—Subsequent Events” for additional information.
The PNC Receivables Facility
On October 29, 2018, the Company entered into the PNC Receivables Facility. Other subsidiaries of the Company may later enter into the PNC Receivables Facility. At the end of the initial three year term, the Purchasers may elect to renew their commitments under the RPA.
Under the terms of the PSA, the Originators sell or contribute certain of their trade accounts receivable, related collections and security interests to Spring on a revolving basis. Under the terms of the RPA, Spring sells to the Purchasers an undivided ownership interest in the Receivables for up to $450.0 million in cash proceeds. The proceeds from the Purchasers’ investment are used to finance Spring’s purchase of the Receivables from the Originators. Spring may also use the proceeds from a subordinated loan made by the Originators to Spring to finance purchases of the Receivables from the Originators. Rather than remitting to the Purchasers the amount received upon payment of the Receivables, Spring reinvests such Receivables payments to purchase additional Receivables from the Originators through the term of the agreement, subject to the Originators generating sufficient eligible Receivables to sell to Spring in replacement of collected balances. Advances under the RPA will accrue interest based on a variable rate plus a margin.
In connection with the PNC Receivables Facility, the Company incurred $2.4 million in deferred financing fees, including $1.6 million related to securitization closing fees, $0.5 million in legal fees, and $0.3 million in other fees. These deferred financing fees are included in other assets in the condensed consolidated balance sheet as of March 31, 2019.
On April 25, 2019, the Company amended its PNC Receivables Facility to, among other things, increase the aggregate commitments under the PNC Receivables Facility; see “Note 16—Subsequent Events” for additional information.
Convertible Notes
2024 Convertible Notes
On October 29, 2018, the Company issued convertible promissory notes (the “2024 Convertible Notes” ) in an aggregate principal amount of $25.0 million to funds managed by GSO Capital Partners LP (“ GSO ”) and funds managed by Blackstone Tactical Opportunities Advisors L.L.C. (collectively, the “GSO/BTO Affiliates” ). The 2024 Convertible Notes are convertible at the holder’s option beginning on or after October 29, 2019 until the earlier of (i) repayment in full of all principal and interest outstanding under the Second Lien Credit Agreement and (ii) October 29, 2024 (such earlier date, the “2024 Convertible Note Maturity Date” ), into shares of the Company’s common stock at a conversion price of $8.00 per share, subject to customary adjustments as described in agreement. The 2024 Convertible Notes shall not initially bear interest. From and after April 29, 2019, the 2024 Convertible Notes shall bear interest at the rate of 12.0% per annum multiplied by the principal amount as of the previous interest payment date. From and after October 29, 2019, the 2024 Convertible Notes shall bear interest at the rate of 16.0% per annum multiplied by the principal amount as of the previous interest payment date. Interest payments are due each January 31, April 30, July 31, and October 31. To the extent that the Company is unable to pay cash interest on the 2024 Convertible Notes on each interest payment date because of restrictions in the Credit Agreements or other debt agreements of the Company, an amount equal to the unpaid interest then due shall be added to the principal amount of this Note (such additional amount, the “PIK Principal” ), without any action by the Company or a holder of a 2024 Convertible Note.
The Company may, at any time and at its sole option, elect to prepay the entirety of aggregate then-outstanding PIK Principal, plus any accrued and unpaid interest on such PIK Principal, at any time (an “Optional PIK Prepayment” ). Optional PIK Prepayments may be paid in cash.
From and after the GBG Closing Date until October 29, 2019, upon consummation of any sales of common stock by the Company for cash, the Company may, on at least ten (10) days’ prior written notice to the holder of a 2024 Convertible Note, prepay such 2024 Convertible Note in whole but not in part solely with the net proceeds of such sale of common stock in an amount equal to the greater of (i) the principal amount, together with accrued interest through and including the date of prepayment, or (ii) the value equal to (a) the number of shares of common stock that would be received upon conversion of the 2024 Convertible Note on the repayment date multiplied by the market value of the common stock as of such date, plus (b) any accrued but unpaid interest that has not been added to the principal amount of the 2024 Convertible Note on the date of such prepayment (such greater amount, the “Prepayment Amount” ). Also, the 2024 Convertible Notes shall be prepayable in whole but not in part at the Prepayment Amount: (i) from October 29, 2019 through October 29, 2021 only upon a change in control or a liquidation of the Company, or (ii) from October 29, 2021 until the 2024 Convertible Note Maturity Date, in each case on at least ten (10) day’s prior written notice to the holder.
Also, on the GBG Closing Date, the Company and the Guarantors entered into a Subordinated Convertible Promissory Notes Guaranty Agreement pursuant to which those subsidiaries agreed to guarantee the obligations due under the 2024 Convertible Notes.
The following table is a summary of the recorded value of the 2024 Convertible Notes as of March 31, 2019 and December 31, 2018 (in thousands):
March 31, 2019
December 31, 2018
Convertible note - face value
$
25,000
$
25,000
Less: Original issue discount
(4,522)
(4,522)
Short-term convertible note recorded value on issue date
20,478
20,478
PIK interest issued
—
—
Accumulated accretion of original issue debt discount
1,321
534
Convertible note value
$
21,799
$
21,012
Modified Convertible Notes
On January 18, 2016, in partial satisfaction of certain outstanding convertible notes, the Company issued an aggregate principal amount of approximately $16.5 million of modified convertible notes (the “ Modified Convertible Notes ”).
The Modified Convertible Notes are structurally and contractually subordinated to our senior debt and will mature on July 28, 2021. The Modified Convertible Notes accrue interest quarterly on the outstanding principal amount at a rate of 6.5% per annum (which increased to 7% as of October 1, 2016, with respect to the Modified Convertible Notes issued to Fireman Capital CPF Hudson Co-Invest LP (“ Fireman ” ) only), which is payable 50% in cash and 50% in additional paid-in-kind notes. However, the Company may elect to pay 100% of such interest in cash at its sole discretion. The Modified Convertible Notes are convertible at the option of the holders into either shares of the Company’s common stock, cash, or a combination thereof, at the Company’s election.
If the Company elects to issue only shares of common stock upon conversion of the Modified Convertible Notes, each of the Modified Convertible Notes would be convertible, in whole but not in part into a number of shares of the Company’s common stock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our common stock over the 20-trading-day period immediately preceding the notice of conversion. If the Company elects to pay cash with respect to a conversion of the Modified Convertible Notes, the amount of cash to be paid per share will be equal to the conversion amount. The Company will have the right to prepay all or any portion of the principal amount of the Modified Convertible Notes at any time so long as the Company makes a pro rata prepayment on all of the Modified Convertible Notes.
The following table is a summary of the recorded value of the Modified Convertible Notes as of March 31, 2019 and December 31, 2018 (in thousands). The value of the Modified Convertible Notes reflects the present value of the contractual cash flows from the Modified Convertible Notes and resulted in an original issue discount of $4.7 million that was recorded on January 28, 2016, the issuance date.
March 31, 2019
December 31, 2018
Modified convertible notes - face value
$
16,473
$
16,473
Less: original issue discount
(4,673)
(4,673)
Modified convertible notes recorded value on issue date
11,800
11,800
PIK interest issued
1,655
1,505
Accumulated accretion of original issue debt discount
2,056
1,918
Modified convertible notes value
$
15,511
$
15,223
Short-Term Convertible Note
In connection with the acquisition of SWIMS® on July 18, 2016, the Company entered into certain financing arrangements with Tengram Partners Fund II, L.P. (“ Tengram II ”), a related party, including a convertible note issued to Tengram II on July 18, 2016 (the “ SWIMS Convertible Note ”). The SWIMS Convertible Note accrued interest at a rate of 3.75% per annum, compounding on the first day of each month starting August 1, 2016, and was convertible, at Tengram II’s option or on the revised maturity date of January 18, 2018, which had an original maturity date of January 18, 2017, if not already repaid in cash on or prior to that date, into newly issued shares of our Series A-1 Preferred Stock at a conversion price of $3.00 per share.
On January 18, 2018, the SWIMS Convertible Note matured and automatically converted into newly issued shares of the Company’s Series A-1 Preferred Stock, at a conversion price of $3.00 per share. The outstanding balance of the SWIMS Convertible Note, together with any accrued and unpaid interest thereon, converted into 4,587,964 shares of Series A-1 Preferred Stock. Upon the issuance of such shares of Series A-1 Preferred Stock by the Company to Tengram II, the SWIMS Convertible Note was settled in its entirety. The Series A-1 Preferred Stock was convertible into shares of the Company’s common stock, par value $0.10 per share, at an initial price of $3.00 per share (subject to adjustment), was entitled to dividends at a rate of 10% per annum payable quarterly in arrears, was senior to the common stock upon liquidation and had voting rights on an as-converted basis alongside its common stock.
On October 29, 2018, the 4,587,964 shares of the Company’s Series A-1 Preferred Stock converted into 4,951,177 newly issued shares of common stock in accordance with the terms of the Series A-1 Preferred Stock.
Total Interest Expense
The following table is a summary of total interest expense recognized (in thousands):
Three months ended March 31,
2019
2018
Contractual coupon interest
$
36,047
$
1,926
Non-cash interest expense (including amortization of discounts and deferred financing costs)
9,966
289
Total interest expense
$
46,013
$
2,215</t>
  </si>
  <si>
    <t>Fair Value Measurement of Financial Instruments</t>
  </si>
  <si>
    <t>9. Fair Value Measurement of Financial Instruments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be Level 3 inputs. There were no impairments of long-lived assets during the three months ended March 31, 2019 and 2018.
The carrying value of the 2024 Convertible Notes and the Modified Convertible Notes at March 31, 2019 was $37.3 million which approximates their fair value at March 31, 2019. The Company estimates the fair value of the 2024 Convertible Notes and the Modified Convertible Notes using commonly accepted valuation methodologies and unobservable inputs based on the low volume of similar market activity (Level 3). The Company carries the 2024 Convertible Notes and the Modified Convertible Notes at face value less unamortized debt discount and issuance costs on its condensed consolidated balance sheets. For further information on the 2024 Convertible Notes and the Modified Convertible Notes, see “Note 8—Debt.”</t>
  </si>
  <si>
    <t>Leases</t>
  </si>
  <si>
    <t>10. Leases
The Company adopted ASC 842 on January 1, 2019. Because the Company adopted ASC 842 using the transition method that allowed the Company to initially apply ASC 842 as of January 1, 2019 and recognize a cumulative effect adjustment to the opening balance of retained earnings in the period of adoption, prior year financial statements were not recast under the new standard and, therefore, those prior year amounts are not presented below.
The Company has commitments under operating leases for retail stores, corporate offices, administrative offices and showrooms expiring on various dates through January 2029. The Company leases certain equipment under finance lease agreements expiring on various dates through January 2022. As of March 31, 2019, the Company’s finance leases were not material to the condensed consolidated balance sheets, condensed consolidated statements of operations or statement of cash flows.
Lease agreements for office and showroom facilities expire on various dates through December 2028, and are generally non-cancelable. Initial lease terms for retail store leases generally range from three to ten years with an option to extend or renew the leases for 1 to 10 years. In most instances, at the commencement of the lease, the Company has determined that it is not reasonably certain to exercise either of these options; accordingly, these options are generally not considered in determining the initial lease term.
Some of these leases require the Company to make periodic payments for property taxes, utilities and common area operating expenses. Most of the retail store leases are “net” leases, which require us to pay all of the cost of insurance, taxes, maintenance and utilities. The Company’s lease agreements generally do not contain any material residual value guarantees or material restrictive covenants.
Certain retail store leases provide for rents based upon the minimum annual rental amount and a percentage of annual sales volume when specific sales volumes are exceeded. Some leases include lease incentives, rent abatements and fixed rent escalations, which are amortized and recorded over the initial lease term on a straight-line basis from the possession date.
The components of lease cost for the quarter ended March 31, 2019 are as follows (in thousands):
Three months ended
March 31, 2019
Lease cost
Operating lease cost
$
10,694
Short-term lease cost
2,132
Variable lease cost (1)
3,435
Total lease cost
$
16,261
(1)
Variable components of the lease payments such as utilities, taxes and insurance, parking and maintenance costs.
Minimum rental payments under operating leases are recognized on a straight-line basis over the term of the lease including any periods of free rent.
Amounts reported in the condensed consolidated balance sheet for the quarter ended March 31, 2019 are as follows (in thousands):
Three months ended,
March 31, 2019
Operating Leases:
Operating lease right-of-use assets
$
209,715
Operating lease liabilities
193,782
Current portion of operating lease liabilities
23,155
Total operating lease liabilities
$
216,937
Weighted-average remaining lease term
Operating leases
7.9 Years
Weighted-average discount rate
Operating leases
8.20
%
Cash flow information related to operating leases for the quarter ended March 31, 2019 are as follows (in thousands):
Three months ended,
March 31, 2019
Cash paid for amounts included in the measurement of lease liabilities:
Operating cash flows from operating leases
$
9,956
Future minimum lease payments under non-cancellable leases as of the quarter ended March 31, 2019 are as follows (in thousands):
2019 (excluding the three months ended March 31, 2019)
$
29,833
2020
39,621
2021
37,576
2022
35,445
2023
31,112
Thereafter
125,861
Total undiscounted lease payments
299,448
Less: imputed interest
(82,511)
Total lease liabilities
$
216,937
Reported as:
Current portion of operating lease liabilities
$
23,155
Operating lease liabilities
193,782
Total lease liabilities
$
216,937
The Company does not have any additional operating leases that commenced subsequent to March 31, 2019.</t>
  </si>
  <si>
    <t>11. Equity
Amended and Restated 2004 Stock Incentive Plan
In 2004, the Board of Directors adopted, and the Company’s shareholders approved the 2004 Stock Incentive Plan. In October 2011, the Board of Directors adopted, and the Company’s shareholders approved, the Amended and Restated 2004 Stock Incentive Plan (the “ Amended and Restated Plan ”) to update the 2004 Stock Incentive Plan with respect to certain provisions and changes in the tax code since its original adoption.
2016 Stock Incentive Plan
On October 5, 2016, the Board of Directors adopted the 2016 Stock Incentive Compensation Plan (the “ 2016 Stock Incentive Plan ”) which was approved by the Company’s shareholders on November 7, 2016. Under the 2016 Stock Incentive Plan, 3,529,109 shares of common stock have been reserved for issuance in connection with grants of nonqualified stock options, incentive stock options, stock appreciation rights, restricted stock, restricted stock units (“ RSUs ”), performance-based compensation awards, other stock-based awards, dividend equivalents and cash-based awards. Effective October 29, 2018, the 2016 Stock Incentive Plan was amended to increase the reservation of the total shares available for issuance to 12,725,963 shares of common stock. The maximum number of shares with respect to which awards may be granted to any participant in any calendar year under the 2016 Stock Incentive Plan may not exceed 500,000 shares.
In 2018, the Company granted RSUs, performance stock units (“ PSUs ”) and stock options to its officers, non-employee directors and employees pursuant to the 2016 Stock Incentive Plan or as “inducement grants,” as permitted under NASDAQ rules. The RSUs, PSUs and stock options represent the right to receive one share of common stock for each unit on the vesting date provided that the individual meets the applicable vesting criteria. The exercise price of stock options granted under the 2016 Stock Incentive Plan are determined by the Compensation and Stock Option Committee (the “ Compensation Committee ”) of the Board of Directors or by any other committee designated by the Board of Directors, but may not be less than the fair market value of the Company's shares of common stock on the date the option is granted. In general, unvested stock options are forfeited when a participant terminates employment or service with the Company or its affiliates.
Shares underlying awards that are forfeited, cancelled, terminated or expire unexercised, or settled in cash in lieu of issuance of shares, shall be available for issuance pursuant to future awards to the extent that such shares are forfeited, repurchased or not issued under any such award. Any shares tendered to pay the exercise price of an option or other purchase price of an award, or withholding tax obligations with respect to an award, shall be available for issuance pursuant to future awards. In addition, if any shares subject to an award are not delivered to a participant because (i) such shares are withheld to pay the exercise price or other purchase price of such award, or withholding tax obligations with respect to such award (or other award), or (ii) a payment upon exercise of an SAR is made in shares, the number of shares subject to the exercised or purchased portion of any such award that are not delivered to the participant shall be available for issuance pursuant to future awards.
As of March 31, 2019, shares reserved for future issuance under the incentive plans include: (i) 444 shares of common stock issuable upon exercise of stock options granted under the Amended and Restated Plan; (ii) 2,364,393 shares of common stock issuable upon vesting of RSUs, PSUs and exercise of stock options granted under the 2016 Stock Incentive Plan, (ii) 5,200,000 shares of common stock issuable upon vesting of RSUs and PSUs granted pursuant to “inducement grants” to certain of our officers, and 8,435,562 shares of common stock available for future grant under the 2016 Stock Incentive Plan. As of March 31, 2019, the Company no longer granted shares under the Amended and Restated Plan.
Stock Options
The following table summarizes stock option activity by incentive plan for the three months ended March 31, 2019 (in actual amounts):
Amended and
2016 Stock
Total Number
Restated Plan
Incentive Plan
of Shares
Outstanding at January 1, 2019
444
320,277
320,721
Granted
—
—
—
Exercised
—
—
—
Forfeited / Expired
—
—
—
Outstanding at March 31, 2019
444
320,277
320,721
The following table summarizes stock option activity for all incentive plans for the three months ended March 31, 2019 (in actual amounts):
Weighted
Weighted Average
Aggregate
Average
Remaining Contractual
Intrinsic
Options
Exercise Price
Life (Years)
Value
Outstanding at January 1, 2019
320,721
$
4.19
8.45
$
103,733
Granted
—
—
—
—
Exercised
—
—
—
—
Expired
—
—
—
—
Forfeited
—
—
—
—
Outstanding at March 31, 2019
320,721
$
4.19
8.20
$
103,733
Exercisable at March 31, 2019
70,721
$
4.07
3.30
$
103,733
There were no options exercised during the three months ended March 31, 2019. The following table summarizes exercise prices for options exercisable as of March 31, 2019 (in actual amounts):
Options Exercisable
Weighted-Average
Remaining Contractual
Exercise Price
Number of Shares
Life (Years)
$
4.02
70,277
5.2
$
11.40
444
5.8
70,721
For all stock compensation awards that contain graded vesting with time‑based service conditions, the Company has elected to apply a straight‑line recognition method to account for these awards. Stock-based compensation expense related to stock options was immaterial during the three months ended March 31, 2019. As of March 31, 2019, there was $0.6 million of unrecognized compensation cost related to unvested stock options.
Stock option awards are measured at fair value on the grant date using the Black-Scholes option valuation model. Key input assumptions used to estimate the fair value of stock options include the exercise price of the award, the expected option term, expected volatility over the option’s expected term, the risk-free interest rate over the option’s expected term and the expected annual dividend yield, if any. The Company accounts for forfeitures as they occur. Shares of common stock will be issued when the options are exercised.
Restricted Stock Units
The following table summarizes RSU activity for the three months ended March 31, 2019 (in actual amounts):
Restricted Stock Units
Number Of
Weighted Average Grant
Units
Date Fair Value
Outstanding at January 1, 2019
5,820,560
$
4.06
Granted
—
—
Vested
205,557
3.28
Forfeited
—
—
Outstanding at March 31, 2019
5,615,003
$
4.09
A total of $2.5 million and $0.6 million of stock-based compensation expense was recognized related to RSUs during the three months ended March 31, 2019 and 2018, respectively. As of March 31, 2019, there was $20.5 million of total unrecognized compensation cost related to unvested RSUs. The unrecognized compensation cost is expected to be recognized over a weighted‑average of 2.6 years.
Performance Share Units
In the first quarter of 2019, the Company did not grant any PSUs. 55,556 performance share units were forfeited during the period ended March 31, 2019 and 1,350,000 unvested performance shares are outstanding as of March 31, 2019. Stock compensation expense in the amount of $0.8 million was recognized as of March 31, 2019.
Management Incentive Plan
On October 29, 2018, the Company entered into a letter agreement with GSO (the “ MIP Letter ”). Under the MIP Letter, the Company agreed to create a new stock incentive compensation plan for the amount of 1,776,500 shares of common stock (the “ MIP Plan ”), which will be allocated by the Board in accordance with the Stockholder Agreement. The parties are in process of finalizing an amendment to the MIP Letter, pursuant to which the Company expects the shares to be allocated under its 2016 Stock Incentive Plan instead of a newly created plan and such grants would be subject to the same terms as the 2016 Stock Incentive Plan. Upon the forfeit of any awards granted at the direction of the Special Committee under the 2016 Stock Incentive Plan, the Company expects to issue the equivalent amount of shares of common stock to GSO for no additional consideration.</t>
  </si>
  <si>
    <t>Disaggregation of Revenue</t>
  </si>
  <si>
    <t>12. Disaggregation of Revenue
In accordance with ASC 606, the Company elected to disclose its net sales by segment. Each segment presents its own characteristics with respect to the timing of revenue recognition and type of customer. Prior to the GBG Acquisition, the Company organized its business into the following three reportable segments: (1) Wholesale, (2) Consumer Direct and (3) Corporate and other. Following the GBG Acquisition, the Company implemented significant organizational changes that have impacted the manner in which it manages the Company, and realigned its business into the following three reportable segments: (1) Kids, (2) Accessories, and (3) Men’s and Women’s Apparel, to better reflect its internal organization, management and oversight structure.
The following tables disaggregate our operating segment net sales by product category and sales channel, which the Company believes provides a meaningful depiction of how the nature, timing and uncertainty of net sales are affected by economic factors:
Three Months Ended March 31, 2019
Three Months Ended March 31, 2018
Wholesale &amp;
Direct to
Wholesale &amp;
Direct to
Licensing
Consumer
Total
Licensing
Consumer
Total
Kids
$
232,745
$
—
$
232,745
$
—
$
—
$
—
Accessories
97,011
—
97,011
—
—
—
Men’s &amp; Women’s Apparel
142,335
56,806
199,141
29,454
9,364
38,818
$
472,091
$
56,806
$
528,897
$
29,454
$
9,364
$
38,818
International sales were $19.8 million for the three months ended March 31, 2019 and immaterial for the three months ended March 31, 2018.</t>
  </si>
  <si>
    <t>Loss Per Share</t>
  </si>
  <si>
    <t>Loss per Share</t>
  </si>
  <si>
    <t>13. Loss per Share
Loss per share is computed using weighted average common shares and dilutive common equivalent shares outstanding. Potentially dilutive securities consist of outstanding stock options, unvested RSUs, unvested PSUs, warrants, convertible Series A Preferred Stock and shares issuable upon the assumed conversion of the 2024 Convertible Notes and the Modified Convertible Notes, as applicable. A reconciliation of the numerator and denominator of basic and diluted loss per share is as follows (in thousands, except per share data).
Three months ended March 31,
2019
2018
Basic loss per share computation
Numerator:
Net loss
$
(81,863)
$
(4,085)
Less: preferred dividends
—
(1,762)
Net loss attributable to common stockholders
$
(81,863)
$
(5,847)
Denominator:
Weighted average common shares outstanding
58,548
13,550
Loss per common share - basic
Net loss
$
(1.40)
$
(0.43)
Net loss per common share - basic
$
(1.40)
$
(0.43)
Diluted loss per share computation
Numerator:
Net loss
$
(81,863)
$
(4,085)
Less: preferred dividends
—
(1,762)
Net loss attributable to common stockholders
$
(81,863)
$
(5,847)
Denominator:
Weighted average common shares outstanding
58,548
13,550
Effect of dilutive securities:
Options, RSUs, PSUs, warrants, Series A, convertible notes
—
—
Dilutive common shares
58,548
13,550
Loss per common share - diluted
Net loss
$
(1.40)
$
(0.43)
Net loss per common share - diluted
$
(1.40)
$
(0.43)
The following potentially dilutive shares of common stock were excluded from diluted EPS as the Company had a net loss for the periods ended:
Three months ended March 31,
2019
2018
Outstanding stock options
321
71
Unvested RSUs
5,615
849
Unvested PSUs
1,350
403
Outstanding warrants
650
650
Convertible Series A Preferred Stock
—
4,480
Convertible Series A-1 Preferred Stock
—
4,588
Modified Convertible Notes
1,299
1,258
2024 Convertible Notes
3,125
—
Loss per Share under Two−Class Method
The Series A Preferred Stock had the non-forfeitable right to participate on an as converted basis at the conversion rate then in effect in any common stock dividends declared and as such, was considered a participating security. The Series A Preferred Stock was included in the computation of basic and diluted loss per share for the three months ended March 31, 2019 pursuant to the two-class method. Holders of the Series A Preferred Stock did not participate in undistributed net losses because they were not contractually obligated to do so.
The computation of diluted los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the Company’s earnings. During the periods in which the Company record a loss from continuing operations attributable to common stockholders, securities would not be dilutive to net loss per share and conversion into shares of common stock is assumed not to occur.
The following table provides a reconciliation of net loss to preferred shareholders and common stockholders for purposes of computing net loss per share for the three months ended March 31, 2018 (in thousands, except per share data):
Three months ended March 31,
2018
Net loss
$
(4,085)
Less: preferred dividends
(1,762)
Net loss attributable to common stockholders
$
(5,847)
Denominator:
Weighted average common shares outstanding
13,550
Loss per common share - basic and diluted under two-class method
$
(0.43)
There were no preferred dividends for the three months ended March 31, 2019.</t>
  </si>
  <si>
    <t>Income Taxes</t>
  </si>
  <si>
    <t>14. Income Taxes
The provision for income taxes for the three months ended March 31, 2019 was approximately $1.6 million, or an effective tax rate of 2.0%. The Company has incurred U.S. operating losses and has not incurred any other income taxes. As a result, the Company is not expected to incur material income taxes in the current year, but is recording a deferred expense relating to the valuation allowance in the amount of $1.6 million, or 2.0%.
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 and has determined that it has uncertain positions that resulted in a tax reserve of $0.1 million. The Company’s policy is to recognize interest and penalties related to uncertain tax positions in income tax expense. The Company is subject to U.S. federal tax authority and U.S. state tax authority examinations for all years with the net operating loss and credit carryforwards.</t>
  </si>
  <si>
    <t>Segment Information</t>
  </si>
  <si>
    <t>15. Segment Information
Segment Reporting
Prior to the GBG Acquisition, the Company organized its business into the following three reportable segments: Wholesale, Consumer Direct and Corporate and other. Upon completing the GBG Acquisition, it resegmented its reportable segments to reflect the organizational structure of the Company, including the operations of the GBG Business. Accordingly, it realigned its business into the following three reportable segments: Kids, Accessories, and Men’s and Women’s Apparel. This new segment structure is consistent with how the Company establishes our overall business strategy, allocate resources, and assess performance.
All prior period segment information has been recast to reflect the realignment of our segment reporting structure on a comparable basis.
Three months ended March 31,
2019
2018
(in thousands)
Net sales:
Kids
$
232,745
$
—
Accessories
97,011
—
Men’s &amp; Women’s Apparel
199,141
38,818
$
528,897
$
38,818
Gross profit:
Kids
$
37,174
$
—
Accessories
15,648
—
Men’s &amp; Women’s Apparel
66,124
16,255
$
118,946
$
16,255
Selling, general and administrative:
Kids
$
28,478
$
—
Accessories
12,458
—
Men’s &amp; Women’s Apparel
72,229
15,348
$
113,165
$
15,348
Depreciation and Amortization:
Kids
$
9,825
$
—
Accessories
9,259
—
Men’s &amp; Women’s Apparel
3,872
1,463
$
22,956
$
1,463
Other operating expense:
Kids
$
6,117
$
—
Accessories
6,058
—
Men’s &amp; Women’s Apparel
4,923
—
$
17,098
$
—
Operating income (loss):
Kids
$
(7,246)
$
—
Accessories
(12,127)
—
Men’s &amp; Women’s Apparel
(14,900)
(556)
$
(34,273)
$
(556)</t>
  </si>
  <si>
    <t>Subsequent Events</t>
  </si>
  <si>
    <t>16. Subsequent Events
New Credit Agreements Amendments
On April 17, 2019, the Company entered into the first amendment and waiver (the “ 1L Amendment ”) to the First Lien Credit Agreement to, among other things: (i) increase the aggregate commitments under the New Revolving Facility under the First Lien Credit Agreement from $150.0 million aggregate principal amount to $200.0 million; (ii) increase the amount of the permitted securitization facility under the RPA from $550.0 million to $600.0 million; (iii) increase the borrowing base of the First Lien Credit Agreement as set forth in the 1L Amendment; and (iv) amend the Company’s consolidated fixed charge ratio covenant.
On April 17, 2019, the Company entered into the first amendment and waiver (the “ 2L Amendment ”) to the Second Lien Credit Agreement to, among other things, increase the amount of amount of indebtedness under the First Lien Credit Agreement from $795.0 million to $845.0 million.
In connection with the 1L Amendment, the Company paid the lenders under the New Revolving Facility a fee of $1.5 million. Also, on or around April 15, 2019, the Company received consents under the First Lien Credit Agreement, the Second Lien Credit Agreement and under the RPA to, among other things, extend the deadline for the Company to complete and publicly file its 2018 year-end financial statements until May 15, 2019. The Company completed and filed its 2018 year-end financial statements on May 15, 2019.
RPA/PSA Amendments
On April 25, 2019, the Company entered an amendment to its PNC Receivables Facility pursuant to (i) an amendment to (the “ PSA Amendment ”) the PSA and (ii) an amendment to (the “ RPA Amendment ”) the RPA.
Under the terms of the PSA Amendment, the Originators sell or contribute certain of their Receivables to Spring on a revolving basis. Under the terms of the RPA Amendment, Spring sells to the Purchasers an undivided ownership interest in the Receivables for up to $600.0 million in cash proceeds, an increase of $150.0 million.
NASDAQ Notice
On April 18, 2019, the Company received a notice (the “ Notice ”) from NASDAQ stating that because the Company had not yet filed its 2018 10-K, the Company is no longer in compliance with NASDAQ Listing Rule 5250(c)(1). NASDAQ Listing Rule 5250(c)(1) requires listed companies to timely file all required periodic financial reports with the Securities and Exchange Commission.
The Notice states that the Company has 60 calendar days, or until June 17, 2019, to submit to NASDAQ a plan to regain compliance with the NASDAQ Listing Rules. If NASDAQ accepts the Company’s plan, then NASDAQ may grant the Company up to 180 days from the prescribed due date for filing the 2018 10-K (as extended pursuant to Rule 12b-25 under the Securities Exchange Act of 1934, as amended), or until October 14, 2019, to regain compliance. If NASDAQ does not accept the Company’s plan, then the Company will have the opportunity to appeal that decision to a NASDAQ Hearings Panel. The Company filed its Form 10-K with the Securities and Exchange Commission prior to the due date of such plan to regain compliance with the NASDAQ Listing Rules.
Bylaws Amendment
Effective May 15, 2019, the Company amended and restated its Bylaws to, among other things, update its name and to add Section 3.6, requiring the Company to consult with its board of directors prior to voluntarily commencing bankruptcy proceedings.</t>
  </si>
  <si>
    <t>Summary of Significant Accounting Policies (Policies)</t>
  </si>
  <si>
    <t>Revenue Recognition</t>
  </si>
  <si>
    <t>Revenue Recognition
The Company adopted Accounting Standards Codification (“ ASC 606 ”), Revenue from Contracts with Customers, with a date of initial application of January 1, 2018. As a result, the Company has changed its accounting policy for revenue recognition as described below. The Company applied ASC 606 using the modified retrospective approach – i.e. by recognizing the cumulative effect of initially applying ASC 606 as an adjustment to the opening balance of equity at January 1, 2018. The details of the significant changes and quantitative impact of the changes are set out below. The Company applied the modified retrospective approach only to contracts that were not complete as of the date of the initial application, January 1, 2018.
Effective January 1, 2018, wholesale revenues are recorded when a contract with the customer is agreed to by both parties and product has been transferred, which generally occurs at the point of shipment from the Company’s warehouse, and recorded at the transaction price based on the amount the Company expects to receive. Collection is probable as the majority of shipments occur to reputable credit worthy businesses and through factored relationships which guarantee payment. Estimated reductions to revenue for customer allowances are recorded based upon history as a percentage of sales and current outstanding chargebacks. The Company may allow for returns based upon pre-approval or in the case of damaged goods. Such returns are estimated based on historical experience and also specific claims filed by the customer. Beginning January 1, 2018, a refund liability is included in accounts payable and accrued expenses within the accompanying condensed consolidated balance sheet, which was previously recorded net of accounts receivable. Also, effective January 1, 2018, the Company records a return asset receivable in prepaid expenses and other current assets within the accompanying condensed consolidated balance sheet. Prior to January 1, 2018, inventory expected to be returned was recorded within inventories. The return asset receivable is evaluated for impairment each period. The Company recorded a decrease of $0.6 million to opening accumulated deficit as of January 1, 2018 to record the return asset receivable and related impairment charge.
Retail store revenue is recognized at the time the customer takes possession of the related merchandise. Revenue for ecommerce sales of products ordered through the Company’s retail internet sites are recognized at the point of shipment to the customer. Prior to January 1, 2018, revenue for ecommerce sales was recorded at the point of delivery to the customer. The Company recorded an immaterial adjustment to increase the opening accumulated deficit as of January 1, 2018, to reflect the impact on ecommerce shipments from adopting ASC 606. Ecommerce revenue was reduced by an estimate for returns based on the historical rate of return as a percent of sales. Retail store revenue and ecommerce revenue exclude sales taxes collected from the customer.
Revenue from licensing arrangements is recognized based on actual sales when the Company expects royalties to exceed the minimum guarantee. For licensing arrangements in which the Company does not expect royalties to exceed the minimum guarantee, an estimate of the transaction price is recognized on a straight-line basis over the term of the contract. A contract asset is recorded for revenue recognized in advance of the contract payment terms, which is included in other assets within the accompanying condensed consolidated balance sheet. Nonrefundable upfront fees are recorded as a contract liability and revenue is recognized straight-line over the term of the contract. Contract liabilities are included in other liabilities within the accompanying condensed consolidated balance sheet. Prior to January 1, 2018, revenue from licensing arrangements was recognized when earned in accordance with the terms of the underlying agreements and deemed collectible, generally based upon the higher of (a) the contractually guaranteed minimum royalty or (b) actual net sales data received from licensees. The Company recorded an adjustment to increase the opening accumulated deficit as of January 1, 2018, by $1.3 million, to reflect the impact on licensing revenue from adopting ASC 606.
Amounts related to shipping and handling that are billed to customers are considered to be activities to fulfill a promise to transfer the goods and are reflected in net sales, and the related costs are reflected in cost of goods sold within the accompanying condensed consolidated statements of operations and comprehensive loss. This accounting treatment is consistent with the Company’s treatment of shipping and handling revenue prior to January 1, 2018.
The adoption of ASC 606 had no net impact on the Company's condensed consolidated statement of cash flows for the year ended December 31, 2018.</t>
  </si>
  <si>
    <t>Concentration of Risk</t>
  </si>
  <si>
    <t>Concentration of Risk
Financial instruments that potentially subject the Company to significant concentrations of credit risk consist principally of cash, cash equivalents, accounts receivable and factored accounts receivable. The Company maintains cash and cash equivalents with various financial institutions. The policy is designed to limit exposure to any one institution. Periodic evaluations are performed of the relative credit rating of those financial institutions that are considered in the Company’s investment strategy. The vast majority of trade receivables from sales to customers are subsequently sold to a financial institution pursuant to a trade receivables securitization facility. The sale of trade receivables are made on a recourse basis however are guaranteed through credit insurance purchased from an unrelated financial institution. When insured, the Company is not at risk if a customer fails to pay. For trade receivables not sold to a financial institution, the Company generally does not require collateral. As of March 31, 2019, the net deferred purchase price of trade receivables sold pursuant to the RPA (as defined below) totaled $13.5 million. The RPA was not in place as of March 31, 2018. See “Note 4 –Accounts Receivables.”
The Company provides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three months ended March 31, 2019 and 2018, sales to customers or customer groups representing 10 percent or greater of net sales for such period are as follows:
Three Months Ended March 31,
2019
2018
Customer A
15
%
—
%
Customer B
13
%
—
%</t>
  </si>
  <si>
    <t>Financial Accounting Standards Recently Adopted and Recently Issued Financial Accounting Standards</t>
  </si>
  <si>
    <t>Financial Accounting Standards Recently Adopted
In February 2016, the Financial Accounting Standards Board (“ FASB ”) issued ASC Topic 842, Leases (“ ASC 842 ”),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Under the standard, disclosures are required to meet the objective of enabling users of financial statements to assess the amount, timing, and uncertainty of cash flows arising from leases.
The Company adopted ASC 842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 ASC 840 ”).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However, any initial direct costs after the effective date will be included within the ROU asset under ASC 842. The Company did not elect the ‘hindsight’ practical expedient to reassess the lease term for existing leases.
For the accounting policy practical expedients, the Company elected the short-term lease exemption, under which any lease less than 12 months is excluded from recognition on the balance sheet. The Company elected not to recognize ROU assets and lease liabilities for short term leases which have a lease term of 12 months or less and do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for all leases.
The adoption of ASC 842 resulted in the recognition of ROU assets of $214.0 million with corresponding lease liabilities of $220.7 million. As a result of adopting the standard, $6.7 million of pre-existing liabilities for deferred rent, unfavorable leases and various lease incentives were reclassified as a component of the ROU assets.
There was no adjustment to the opening balance of retained earnings upon adoption of ASC 842 given the nature of the impacts and the other transition practical expedients elected by the Company. Adoption of ASC 842 impacted the Company’s results on January 1, 2019, as follows (in thousands):
Adjustments due
December 31, 2018
to ASC 842
January 1, 2019
Operating lease right-of-use assets (1) (2) (4)
$
—
$
214,000
$
214,000
Current portion of operating lease liabilities (3)
—
20,883
20,883
Accounts payable and accrued expenses (1)
525,863
(367)
525,496
Operating lease liabilities (3)
—
199,857
199,857
Other non-current liabilities (4)
6,581
(6,373)
208
Total
$
532,444
$
214,000
$
746,444
(1)
Represents the reclassification of deferred rent, unfavorable leases and lease incentives to operating lease right-of-use assets.
(2)
Represents capitalization of operating lease assets.
(3)
Represents recognition of operating lease liabilities.
(4)
Represents reclassification of deferred rent, unfavorable leases and lease incentives to operating lease right-of-use assets.
The standard did not materially impact the Company’s consolidated net earnings and had no material impact on the condensed consolidated statement of cash flows. For further information regarding leases, see “Note 10 - Leases.”
Leases
In general, leases are evaluated and classified as either operating or finance leases. The Company has finance leases, however, finance leases are not material to the Company’s condensed consolidated balance sheets, condensed consolidated statements of operations and comprehensive loss or condensed consolidated statement of cash flows.
The Company’s operating leases are included in operating lease right-of-use (“ ROU ”) assets, accounts payable and accrued expenses, and non-current lease liabilities on the condensed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unamortized lease incentives. The Company’s lease terms may include options to extend or terminate the lease when it is reasonably certain that the Company will exercise that option. Lease expense for minimum lease payments is recognized on a straight-line method over the term of the lease.
Recently Issued Financial Accounting Standards
In June 2016, the FASB issued Accounting Standards Update (“ ASU ”) No. 2016-13, Financial Instruments — Credit Losses — Measurement of Credit Losses on Financial Instruments, an accounting standards update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update is effective for fiscal years beginning after December 15, 2019 and interim periods within that reporting period. The Company is currently assessing the potential effects this update may have on its condensed consolidated financial statements and related disclosures.
In January 2017, the FASB issued ASU No. 2017-04, Intangibles-Goodwill and Other (Topic 350): Simplifying the Test for Goodwill Impairment,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20, with early adoption permitted. The Company is currently assessing the impact of the new guidance.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s in the new guidance will need to be applied on a retrospective basis and others on a prospective basis. The Company is currently assessing the impact of the new guidance.</t>
  </si>
  <si>
    <t>Summary of Significant Accounting Policies (Tables)</t>
  </si>
  <si>
    <t>Schedule of sales to customers or customer groups representing greater than 10 percent of net sales</t>
  </si>
  <si>
    <t>Three Months Ended March 31,
2019
2018
Customer A
15
%
—
%
Customer B
13
%
—
%</t>
  </si>
  <si>
    <t>Summarize the impact of adopting ASC 606 on the Company’s consolidated financial statements</t>
  </si>
  <si>
    <t>Adoption of ASC 842 impacted the Company’s results on January 1, 2019, as follows (in thousands):
Adjustments due
December 31, 2018
to ASC 842
January 1, 2019
Operating lease right-of-use assets (1) (2) (4)
$
—
$
214,000
$
214,000
Current portion of operating lease liabilities (3)
—
20,883
20,883
Accounts payable and accrued expenses (1)
525,863
(367)
525,496
Operating lease liabilities (3)
—
199,857
199,857
Other non-current liabilities (4)
6,581
(6,373)
208
Total
$
532,444
$
214,000
$
746,444
(1)
Represents the reclassification of deferred rent, unfavorable leases and lease incentives to operating lease right-of-use assets.
(2)
Represents capitalization of operating lease assets.
(3)
Represents recognition of operating lease liabilities.
(4)
Represents reclassification of deferred rent, unfavorable leases and lease incentives to operating lease right-of-use assets.</t>
  </si>
  <si>
    <t>GBG Acquisition (Tables)</t>
  </si>
  <si>
    <t>Schedule of allocation of the preliminary purchase price</t>
  </si>
  <si>
    <t>The following table summarizes the allocation of the preliminary purchase price as of October 29, 2018 (in thousands):
Purchase
Price Allocation
Assets acquired and liabilities assumed:
Accounts receivable
$
65,106
Inventories
371,605
Prepaid expenses and other current assets
56,380
Property and equipment
86,971
Other assets
41
Accounts payable and accrued expenses
(589,849)
Intangible assets and liabilities acquired:
Goodwill
367,725
Leasehold interests
(2,310)
Customer relationships
824,000
Preliminary Purchase Price
$
1,179,669</t>
  </si>
  <si>
    <t>Schedule of unaudited pro forma results</t>
  </si>
  <si>
    <t>Three months ended March 31,
2018
(in thousands)
Net sales
$
599,121
Cost of goods sold
449,026
Gross margin
150,095
Gross margin % of net sales
25.1
%
Operating expenses
Selling, general and administrative
135,288
Depreciation and amortization
23,434
Total operating expenses
158,722
Operating loss
(8,627)
Interest expense
38,113
Gain on contingent consideration
(17,676)
Loss before income taxes
(29,064)
Income tax provision
1,316
Net loss
$
(30,380)</t>
  </si>
  <si>
    <t>Accounts Receivables (Tables)</t>
  </si>
  <si>
    <t>Schedule of accounts receivables</t>
  </si>
  <si>
    <t>Accounts receivables consisted of the following (in thousands):
March 31, 2019
December 31, 2018
Insured receivables sold
$
347,316
$
380,595
Uninsured receivables sold
31,982
43,630
Total receivables sold
379,298
424,225
Purchase price of sold receivables
(341,100)
(364,900)
Allowances and bad debt
(24,682)
(25,500)
Sold receivables, net
13,516
33,825
Accounts receivable, net
$
26,373
$
27,910</t>
  </si>
  <si>
    <t>Inventories (Tables)</t>
  </si>
  <si>
    <t>Schedule of inventories</t>
  </si>
  <si>
    <t>Inventories are valued at the lower of cost or net realizable value with cost determined by the first-in, first-out method. Inventories consisted of the following (in thousands):
March 31, 2019
December 31, 2018
Finished goods
$
262,929
$
315,484
Raw materials and work in progress
31,314
27,468
Total inventories
$
294,243
$
342,952</t>
  </si>
  <si>
    <t>Debt (Tables)</t>
  </si>
  <si>
    <t>Schedule of five year payment of term debt and line of credit and modified convertible notes</t>
  </si>
  <si>
    <t>The five-year payment schedule of the Company’s debt as of March 31, 2019 is as follows (in thousands):
Payment Due by Period
Original
Remainder of
Issue (Discount)
Carrying
2019
2020
2021
2022
2023
Thereafter
Total
Premium and Costs, Net
Value
Revolving facility
$
40,000
$
—
$
—
$
—
$
—
$
—
$
40,000
$
—
$
40,000
1L Term Loan
9,674
32,250
32,250
32,250
536,963
—
643,387
(17,168)
626,219
2L Term Loan
—
—
—
—
—
677,888
677,888
(89,274)
588,614
Convertible notes
—
—
18,128
—
—
25,000
43,128
(5,818)
37,310
Total
$
49,674
$
32,250
$
50,378
$
32,250
$
536,963
$
702,888
$
1,404,403
$
(112,260)
$
1,292,143</t>
  </si>
  <si>
    <t>Schedule of interest expense</t>
  </si>
  <si>
    <t>The following table is a summary of total interest expense recognized (in thousands):
Three months ended March 31,
2019
2018
Contractual coupon interest
$
36,047
$
1,926
Non-cash interest expense (including amortization of discounts and deferred financing costs)
9,966
289
Total interest expense
$
46,013
$
2,215</t>
  </si>
  <si>
    <t>2024 Convertible Notes</t>
  </si>
  <si>
    <t>Schedule of summary of recorded value of convertible debt</t>
  </si>
  <si>
    <t>March 31, 2019
December 31, 2018
Convertible note - face value
$
25,000
$
25,000
Less: Original issue discount
(4,522)
(4,522)
Short-term convertible note recorded value on issue date
20,478
20,478
PIK interest issued
—
—
Accumulated accretion of original issue debt discount
1,321
534
Convertible note value
$
21,799
$
21,012</t>
  </si>
  <si>
    <t>Modified Convertible Notes</t>
  </si>
  <si>
    <t>March 31, 2019
December 31, 2018
Modified convertible notes - face value
$
16,473
$
16,473
Less: original issue discount
(4,673)
(4,673)
Modified convertible notes recorded value on issue date
11,800
11,800
PIK interest issued
1,655
1,505
Accumulated accretion of original issue debt discount
2,056
1,918
Modified convertible notes value
$
15,511
$
15,223</t>
  </si>
  <si>
    <t>Leases (Tables)</t>
  </si>
  <si>
    <t>Summary of components of lease cost</t>
  </si>
  <si>
    <t>The components of lease cost for the quarter ended March 31, 2019 are as follows (in thousands):
Three months ended
March 31, 2019
Lease cost
Operating lease cost
$
10,694
Short-term lease cost
2,132
Variable lease cost (1)
3,435
Total lease cost
$
16,261
(1)
Variable components of the lease payments such as utilities, taxes and insurance, parking and maintenance costs.</t>
  </si>
  <si>
    <t>Schedule of balance sheet of leases</t>
  </si>
  <si>
    <t>Amounts reported in the condensed consolidated balance sheet for the quarter ended March 31, 2019 are as follows (in thousands):
Three months ended,
March 31, 2019
Operating Leases:
Operating lease right-of-use assets
$
209,715
Operating lease liabilities
193,782
Current portion of operating lease liabilities
23,155
Total operating lease liabilities
$
216,937
Weighted-average remaining lease term
Operating leases
7.9 Years
Weighted-average discount rate
Operating leases
8.20
%</t>
  </si>
  <si>
    <t>Schedule of cash flow information related to operating leases</t>
  </si>
  <si>
    <t>Cash flow information related to operating leases for the quarter ended March 31, 2019 are as follows (in thousands):
Three months ended,
March 31, 2019
Cash paid for amounts included in the measurement of lease liabilities:
Operating cash flows from operating leases
$
9,956</t>
  </si>
  <si>
    <t>Summary of maturities of lease liabilities</t>
  </si>
  <si>
    <t>Future minimum lease payments under non-cancellable leases as of the quarter ended March 31, 2019 are as follows (in thousands):
2019 (excluding the three months ended March 31, 2019)
$
29,833
2020
39,621
2021
37,576
2022
35,445
2023
31,112
Thereafter
125,861
Total undiscounted lease payments
299,448
Less: imputed interest
(82,511)
Total lease liabilities
$
216,937
Reported as:
Current portion of operating lease liabilities
$
23,155
Operating lease liabilities
193,782
Total lease liabilities
$
216,937</t>
  </si>
  <si>
    <t>Equity (Tables)</t>
  </si>
  <si>
    <t>Summary of stock option activity by plan</t>
  </si>
  <si>
    <t>The following table summarizes stock option activity by incentive plan for the three months ended March 31, 2019 (in actual amounts):
Amended and
2016 Stock
Total Number
Restated Plan
Incentive Plan
of Shares
Outstanding at January 1, 2019
444
320,277
320,721
Granted
—
—
—
Exercised
—
—
—
Forfeited / Expired
—
—
—
Outstanding at March 31, 2019
444
320,277
320,721</t>
  </si>
  <si>
    <t>Schedule of stock option activity in the aggregate</t>
  </si>
  <si>
    <t>The following table summarizes stock option activity for all incentive plans for the three months ended March 31, 2019 (in actual amounts):
Weighted
Weighted Average
Aggregate
Average
Remaining Contractual
Intrinsic
Options
Exercise Price
Life (Years)
Value
Outstanding at January 1, 2019
320,721
$
4.19
8.45
$
103,733
Granted
—
—
—
—
Exercised
—
—
—
—
Expired
—
—
—
—
Forfeited
—
—
—
—
Outstanding at March 31, 2019
320,721
$
4.19
8.20
$
103,733
Exercisable at March 31, 2019
70,721
$
4.07
3.30
$
103,733</t>
  </si>
  <si>
    <t>Schedule of exercise prices for options outstanding and exercisable</t>
  </si>
  <si>
    <t>The following table summarizes exercise prices for options exercisable as of March 31, 2019 (in actual amounts):
Options Exercisable
Weighted-Average
Remaining Contractual
Exercise Price
Number of Shares
Life (Years)
$
4.02
70,277
5.2
$
11.40
444
5.8
70,721</t>
  </si>
  <si>
    <t>Summary of the status of restricted common stock and RSUs and changes</t>
  </si>
  <si>
    <t>The following table summarizes RSU activity for the three months ended March 31, 2019 (in actual amounts):
Restricted Stock Units
Number Of
Weighted Average Grant
Units
Date Fair Value
Outstanding at January 1, 2019
5,820,560
$
4.06
Granted
—
—
Vested
205,557
3.28
Forfeited
—
—
Outstanding at March 31, 2019
5,615,003
$
4.09</t>
  </si>
  <si>
    <t>Disaggregation of Revenue (Tables)</t>
  </si>
  <si>
    <t>Summary of disaggregation of our operating segment Net Sales by product category and sales channel</t>
  </si>
  <si>
    <t>Three Months Ended March 31, 2019
Three Months Ended March 31, 2018
Wholesale &amp;
Direct to
Wholesale &amp;
Direct to
Licensing
Consumer
Total
Licensing
Consumer
Total
Kids
$
232,745
$
—
$
232,745
$
—
$
—
$
—
Accessories
97,011
—
97,011
—
—
—
Men’s &amp; Women’s Apparel
142,335
56,806
199,141
29,454
9,364
38,818
$
472,091
$
56,806
$
528,897
$
29,454
$
9,364
$
38,818</t>
  </si>
  <si>
    <t>Loss Per Share (Tables)</t>
  </si>
  <si>
    <t>Schedule of reconciliation of the numerator and denominator of basic and diluted loss per share</t>
  </si>
  <si>
    <t>A reconciliation of the numerator and denominator of basic and diluted loss per share is as follows (in thousands, except per share data).
Three months ended March 31,
2019
2018
Basic loss per share computation
Numerator:
Net loss
$
(81,863)
$
(4,085)
Less: preferred dividends
—
(1,762)
Net loss attributable to common stockholders
$
(81,863)
$
(5,847)
Denominator:
Weighted average common shares outstanding
58,548
13,550
Loss per common share - basic
Net loss
$
(1.40)
$
(0.43)
Net loss per common share - basic
$
(1.40)
$
(0.43)
Diluted loss per share computation
Numerator:
Net loss
$
(81,863)
$
(4,085)
Less: preferred dividends
—
(1,762)
Net loss attributable to common stockholders
$
(81,863)
$
(5,847)
Denominator:
Weighted average common shares outstanding
58,548
13,550
Effect of dilutive securities:
Options, RSUs, PSUs, warrants, Series A, convertible notes
—
—
Dilutive common shares
58,548
13,550
Loss per common share - diluted
Net loss
$
(1.40)
$
(0.43)
Net loss per common share - diluted
$
(1.40)
$
(0.43)</t>
  </si>
  <si>
    <t>Schedule of potential shares of common stock</t>
  </si>
  <si>
    <t>The following potentially dilutive shares of common stock were excluded from diluted EPS as the Company had a net loss for the periods ended:
Three months ended March 31,
2019
2018
Outstanding stock options
321
71
Unvested RSUs
5,615
849
Unvested PSUs
1,350
403
Outstanding warrants
650
650
Convertible Series A Preferred Stock
—
4,480
Convertible Series A-1 Preferred Stock
—
4,588
Modified Convertible Notes
1,299
1,258
2024 Convertible Notes
3,125
—</t>
  </si>
  <si>
    <t>Schedule of reconciliation of basic and diluted (loss) earnings per share, two class method</t>
  </si>
  <si>
    <t>The following table provides a reconciliation of net loss to preferred shareholders and common stockholders for purposes of computing net loss per share for the three months ended March 31, 2018 (in thousands, except per share data):
Three months ended March 31,
2018
Net loss
$
(4,085)
Less: preferred dividends
(1,762)
Net loss attributable to common stockholders
$
(5,847)
Denominator:
Weighted average common shares outstanding
13,550
Loss per common share - basic and diluted under two-class method
$
(0.43)</t>
  </si>
  <si>
    <t>Segment Information (Tables)</t>
  </si>
  <si>
    <t>Summary of financial information concerning reportable segments</t>
  </si>
  <si>
    <t>All prior period segment information has been recast to reflect the realignment of our segment reporting structure on a comparable basis.
Three months ended March 31,
2019
2018
(in thousands)
Net sales:
Kids
$
232,745
$
—
Accessories
97,011
—
Men’s &amp; Women’s Apparel
199,141
38,818
$
528,897
$
38,818
Gross profit:
Kids
$
37,174
$
—
Accessories
15,648
—
Men’s &amp; Women’s Apparel
66,124
16,255
$
118,946
$
16,255
Selling, general and administrative:
Kids
$
28,478
$
—
Accessories
12,458
—
Men’s &amp; Women’s Apparel
72,229
15,348
$
113,165
$
15,348
Depreciation and Amortization:
Kids
$
9,825
$
—
Accessories
9,259
—
Men’s &amp; Women’s Apparel
3,872
1,463
$
22,956
$
1,463
Other operating expense:
Kids
$
6,117
$
—
Accessories
6,058
—
Men’s &amp; Women’s Apparel
4,923
—
$
17,098
$
—
Operating income (loss):
Kids
$
(7,246)
$
—
Accessories
(12,127)
—
Men’s &amp; Women’s Apparel
(14,900)
(556)
$
(34,273)
$
(556)</t>
  </si>
  <si>
    <t>Business Description and Basis of Presentation (Details) - segment</t>
  </si>
  <si>
    <t>Number of Reportable Segments</t>
  </si>
  <si>
    <t>Summary of Significant Accounting Policies - Revenue Recognition (Details) - USD ($) $ in Thousands</t>
  </si>
  <si>
    <t>Jan. 01, 2018</t>
  </si>
  <si>
    <t>Wholesale</t>
  </si>
  <si>
    <t>Licensing</t>
  </si>
  <si>
    <t>Summary of Significant Accounting Policies - Concentration of Risk (Details) - USD ($) $ in Thousands</t>
  </si>
  <si>
    <t>Concentration of Credit Risk</t>
  </si>
  <si>
    <t>Sold Receivables Net</t>
  </si>
  <si>
    <t>Sales</t>
  </si>
  <si>
    <t>Sales | Customer A</t>
  </si>
  <si>
    <t>Concentration risk (as a percent)</t>
  </si>
  <si>
    <t>15.00%</t>
  </si>
  <si>
    <t>Sales | Customer B</t>
  </si>
  <si>
    <t>13.00%</t>
  </si>
  <si>
    <t>Summary of Significant Accounting Policies - Accounting Standards Recently Adopted (Details) - USD ($) $ in Thousands</t>
  </si>
  <si>
    <t>Jan. 01, 2019</t>
  </si>
  <si>
    <t>New Accounting Pronouncements or Change in Accounting Principle [Line Items]</t>
  </si>
  <si>
    <t>Package - Practical expedients</t>
  </si>
  <si>
    <t>true</t>
  </si>
  <si>
    <t>Hindisght - Practical expedients</t>
  </si>
  <si>
    <t>Lease liabilities</t>
  </si>
  <si>
    <t>Adjustments due to ASC 842</t>
  </si>
  <si>
    <t>Adjustment to retained earnings</t>
  </si>
  <si>
    <t>Adjustments due to ASC 842 | Restatement</t>
  </si>
  <si>
    <t>Liabilities for deferred rent and various lease incentives</t>
  </si>
  <si>
    <t>GBG Acquisition - Acquisition (Details) $ in Millions</t>
  </si>
  <si>
    <t>Oct. 29, 2018USD ($)</t>
  </si>
  <si>
    <t>New Revolving Facility</t>
  </si>
  <si>
    <t>Business Acquisition</t>
  </si>
  <si>
    <t>Face value</t>
  </si>
  <si>
    <t>Senior Secured Term Loan Credit Facility</t>
  </si>
  <si>
    <t>Second Lien Term Loan Facility</t>
  </si>
  <si>
    <t>GBG Acquisition - Allocation and Proforma (Details) - USD ($) $ in Thousands</t>
  </si>
  <si>
    <t>Oct. 29, 2018</t>
  </si>
  <si>
    <t>Intangible assets and liabilities acquired:</t>
  </si>
  <si>
    <t>Pro forma financial information (unaudited)</t>
  </si>
  <si>
    <t>Gross margin</t>
  </si>
  <si>
    <t>Gross margin % of net sales</t>
  </si>
  <si>
    <t>25.10%</t>
  </si>
  <si>
    <t>Operating (loss) income</t>
  </si>
  <si>
    <t>Gain on contingent consideration</t>
  </si>
  <si>
    <t>Income tax benefit</t>
  </si>
  <si>
    <t>GBG</t>
  </si>
  <si>
    <t>Inventory adjustment to fair value</t>
  </si>
  <si>
    <t>Assets acquired and liabilities assumed:</t>
  </si>
  <si>
    <t>Accounts receivable</t>
  </si>
  <si>
    <t>Property and equipment</t>
  </si>
  <si>
    <t>Leasehold interests</t>
  </si>
  <si>
    <t>Customer relationships</t>
  </si>
  <si>
    <t>Excess purchase price over net assets acquired</t>
  </si>
  <si>
    <t>Accounts Receivables - New Receivables Facility (Details) - USD ($) $ in Millions</t>
  </si>
  <si>
    <t>Oct. 31, 2018</t>
  </si>
  <si>
    <t>Accounts receivable, inventory advances and due from factor</t>
  </si>
  <si>
    <t>Trade Receivables Securitization Facility Term</t>
  </si>
  <si>
    <t>3 years</t>
  </si>
  <si>
    <t>Maximum sale of undivided ownership interest</t>
  </si>
  <si>
    <t>New Receivables Facility</t>
  </si>
  <si>
    <t>Accounts Receivables - SWIMS Factoring Agreement (Details) - USD ($) $ in Thousands</t>
  </si>
  <si>
    <t>Non-recourse receivables sold</t>
  </si>
  <si>
    <t>Recourse receivables sold</t>
  </si>
  <si>
    <t>Total receivables sold</t>
  </si>
  <si>
    <t>Purchase price of sold receivables</t>
  </si>
  <si>
    <t>Allowances and bad debt</t>
  </si>
  <si>
    <t>Total accounts receivable, net</t>
  </si>
  <si>
    <t>Inventories (Details) - USD ($) $ in Thousands</t>
  </si>
  <si>
    <t>Finished goods</t>
  </si>
  <si>
    <t>Finished goods consigned to others</t>
  </si>
  <si>
    <t>Total inventories</t>
  </si>
  <si>
    <t>Intangible Assets and Goodwill - Intangibles (Details) - USD ($) $ in Millions</t>
  </si>
  <si>
    <t>Amortization expense related to the intangible assets</t>
  </si>
  <si>
    <t>Intangible Assets and Goodwill - Goodwill (Details) - USD ($) $ in Thousands</t>
  </si>
  <si>
    <t>Impairment charge</t>
  </si>
  <si>
    <t>Debt (Details) $ / shares in Units, $ in Thousands</t>
  </si>
  <si>
    <t>Oct. 29, 2018USD ($)$ / sharesshares</t>
  </si>
  <si>
    <t>Jan. 18, 2018$ / sharesshares</t>
  </si>
  <si>
    <t>Oct. 01, 2016</t>
  </si>
  <si>
    <t>Jan. 18, 2016USD ($)D</t>
  </si>
  <si>
    <t>Mar. 31, 2019USD ($)$ / shares</t>
  </si>
  <si>
    <t>Mar. 31, 2018USD ($)</t>
  </si>
  <si>
    <t>Dec. 31, 2018USD ($)$ / shares</t>
  </si>
  <si>
    <t>Apr. 17, 2019USD ($)</t>
  </si>
  <si>
    <t>Apr. 16, 2019USD ($)</t>
  </si>
  <si>
    <t>Jan. 29, 2018USD ($)</t>
  </si>
  <si>
    <t>Jul. 18, 2016</t>
  </si>
  <si>
    <t>Jan. 28, 2016USD ($)</t>
  </si>
  <si>
    <t>Four year payment schedule of debt for convertible notes, line of credit and ling-term debt</t>
  </si>
  <si>
    <t>Remainder of 2019</t>
  </si>
  <si>
    <t>2020</t>
  </si>
  <si>
    <t>2021</t>
  </si>
  <si>
    <t>2022</t>
  </si>
  <si>
    <t>2023</t>
  </si>
  <si>
    <t>Thereafter</t>
  </si>
  <si>
    <t>Short-term convertible note recorded value on issue date</t>
  </si>
  <si>
    <t>Original Issue Discount, Net</t>
  </si>
  <si>
    <t>Carrying Value</t>
  </si>
  <si>
    <t>Deferred financing costs, accrued</t>
  </si>
  <si>
    <t>Securitization Closing Fees</t>
  </si>
  <si>
    <t>Legal Fees</t>
  </si>
  <si>
    <t>Other fees</t>
  </si>
  <si>
    <t>Aggregate original issue discount</t>
  </si>
  <si>
    <t>Long-term Debt, Gross</t>
  </si>
  <si>
    <t>Receivables facility period (in years)</t>
  </si>
  <si>
    <t>Common stock, par value (in dollars per share) | $ / shares</t>
  </si>
  <si>
    <t>Recorded value of the convertible note</t>
  </si>
  <si>
    <t>Original issue discount</t>
  </si>
  <si>
    <t>Convertible note value</t>
  </si>
  <si>
    <t>SWIMS | Conversion of Series A-1 Preferred Stock Into Common Stock | Common Stock</t>
  </si>
  <si>
    <t>New shares issued upon conversion | shares</t>
  </si>
  <si>
    <t>Series A-1 preferred stock | Tengram Capital Partners, LP | Common Stock</t>
  </si>
  <si>
    <t>Series A-1 preferred stock | SWIMS | Conversion of Series A-1 Preferred Stock Into Common Stock</t>
  </si>
  <si>
    <t>Shares converted from issuance | shares</t>
  </si>
  <si>
    <t>Debt Issuance Cost</t>
  </si>
  <si>
    <t>New Revolving Facility | Base Rate</t>
  </si>
  <si>
    <t>Floor rate (in percent)</t>
  </si>
  <si>
    <t>1.00%</t>
  </si>
  <si>
    <t>Margin on variable rate basis (as a percent)</t>
  </si>
  <si>
    <t>4.50%</t>
  </si>
  <si>
    <t>New Revolving Facility | LIBOR rate loans</t>
  </si>
  <si>
    <t>0.00%</t>
  </si>
  <si>
    <t>5.50%</t>
  </si>
  <si>
    <t>New Revolving Facility | First Year After The Closing Date</t>
  </si>
  <si>
    <t>Prepayment premium (in percent)</t>
  </si>
  <si>
    <t>3.00%</t>
  </si>
  <si>
    <t>New Revolving Facility | Second Year After The Closing Date</t>
  </si>
  <si>
    <t>2.00%</t>
  </si>
  <si>
    <t>New Revolving Facility | Third Year After The Closing Date</t>
  </si>
  <si>
    <t>First Lien Credit Agreement</t>
  </si>
  <si>
    <t>First Lien Credit Agreement | Subsequent Events</t>
  </si>
  <si>
    <t>Aggregate principal amount</t>
  </si>
  <si>
    <t>Second Lien Credit Agreement</t>
  </si>
  <si>
    <t>Second Lien Credit Agreement | Subsequent Events</t>
  </si>
  <si>
    <t>Borrowings</t>
  </si>
  <si>
    <t>Revolving Facility</t>
  </si>
  <si>
    <t>Availability</t>
  </si>
  <si>
    <t>Term Facility</t>
  </si>
  <si>
    <t>Credit Facilities</t>
  </si>
  <si>
    <t>Amount of interest payable in cash (as a percent)</t>
  </si>
  <si>
    <t>50.00%</t>
  </si>
  <si>
    <t>Amount of interest payable in kind (as a percent)</t>
  </si>
  <si>
    <t>Amount of interest payable in cash, discretionary (as a percent)</t>
  </si>
  <si>
    <t>100.00%</t>
  </si>
  <si>
    <t>PIK interest issued</t>
  </si>
  <si>
    <t>Accumulated accretion of original issue debt discount</t>
  </si>
  <si>
    <t>Modified Convertible Notes | Conversion of Convertible Notes into Common Stock</t>
  </si>
  <si>
    <t>Annual rate on outstanding principal amount (as a percent)</t>
  </si>
  <si>
    <t>7.00%</t>
  </si>
  <si>
    <t>6.50%</t>
  </si>
  <si>
    <t>Trading days immediately preceding the notice of conversion used for calculation of average of the closing prices for the common stock | D</t>
  </si>
  <si>
    <t>Convertible Notes Due January 2018 | Tengram Capital Partners, LP</t>
  </si>
  <si>
    <t>3.75%</t>
  </si>
  <si>
    <t>Convertible Notes Due January 2018 | Series A-1 preferred stock | Tengram Capital Partners, LP</t>
  </si>
  <si>
    <t>Dividend rate (as a percent)</t>
  </si>
  <si>
    <t>10.00%</t>
  </si>
  <si>
    <t>Conversion price (in dollars per share) | $ / shares</t>
  </si>
  <si>
    <t>Convertible Notes Due January 2018 | Series A-1 preferred stock | SWIMS</t>
  </si>
  <si>
    <t>Number of shares issuable upon conversion of the debt | shares</t>
  </si>
  <si>
    <t>2024 Convertible Notes | From and after April 29, 2019 To October 29, 2019</t>
  </si>
  <si>
    <t>Prior written notice (in days)</t>
  </si>
  <si>
    <t>10 days</t>
  </si>
  <si>
    <t>Interest rate (in percent)</t>
  </si>
  <si>
    <t>12.00%</t>
  </si>
  <si>
    <t>2024 Convertible Notes | From and after October 29, 2019</t>
  </si>
  <si>
    <t>16.00%</t>
  </si>
  <si>
    <t>Debt - Interest Expense (Details) - USD ($) $ in Thousands</t>
  </si>
  <si>
    <t>Components of interest expense</t>
  </si>
  <si>
    <t>Contractual coupon interest</t>
  </si>
  <si>
    <t>Non-cash interest expense (including amortization of discounts and deferred financing costs)</t>
  </si>
  <si>
    <t>Total interest expense</t>
  </si>
  <si>
    <t>Fair Value Measurement of Financial Instruments (Details) - USD ($) $ in Thousands</t>
  </si>
  <si>
    <t>Fair value disclosures</t>
  </si>
  <si>
    <t>Nonrecurring | Level 3</t>
  </si>
  <si>
    <t>Impairments of long-lived assets</t>
  </si>
  <si>
    <t>Leases (Details)</t>
  </si>
  <si>
    <t>Operating lease, option to extend</t>
  </si>
  <si>
    <t>Minimum</t>
  </si>
  <si>
    <t>Operating lease term</t>
  </si>
  <si>
    <t>Operating lease, renewal term</t>
  </si>
  <si>
    <t>1 year</t>
  </si>
  <si>
    <t>Maximum</t>
  </si>
  <si>
    <t>10 years</t>
  </si>
  <si>
    <t>Leases - Components of Lease Cost (Details) $ in Thousands</t>
  </si>
  <si>
    <t>Mar. 31, 2019USD ($)</t>
  </si>
  <si>
    <t>Lease Cost</t>
  </si>
  <si>
    <t>Operating lease cost</t>
  </si>
  <si>
    <t>Short-term lease cost</t>
  </si>
  <si>
    <t>Variable lease cost</t>
  </si>
  <si>
    <t>Total lease cost</t>
  </si>
  <si>
    <t>Leases - Balance Sheet and Cash Flow Information (Details) - USD ($) $ in Thousands</t>
  </si>
  <si>
    <t>Operating leases:</t>
  </si>
  <si>
    <t>Total operating lease liabilities</t>
  </si>
  <si>
    <t>Weighted-average remaining lease term, operating leases</t>
  </si>
  <si>
    <t>7 years 10 months 24 days</t>
  </si>
  <si>
    <t>Weighted-average discount rate, operating leases</t>
  </si>
  <si>
    <t>8.20%</t>
  </si>
  <si>
    <t>Cash paid for amounts included in the measurement of lease liabilities:</t>
  </si>
  <si>
    <t>Operating cash flows from operating leases</t>
  </si>
  <si>
    <t>Leases - Maturity of Lease Liabilities (Details) - USD ($) $ in Thousands</t>
  </si>
  <si>
    <t>Future minimum lease payments under non-cancellable leases</t>
  </si>
  <si>
    <t>2019 (excluding the three months ended March 31, 2019)</t>
  </si>
  <si>
    <t>Total undiscounted lease payments</t>
  </si>
  <si>
    <t>Less: imputed interest</t>
  </si>
  <si>
    <t>Total lease liabilities</t>
  </si>
  <si>
    <t>Equity - Incentive Plan (Details) - USD ($) $ / shares in Units, $ in Thousands</t>
  </si>
  <si>
    <t>Nov. 07, 2016</t>
  </si>
  <si>
    <t>Stock Incentive Plans and Plan Amendment</t>
  </si>
  <si>
    <t>Aggregate fair market value</t>
  </si>
  <si>
    <t>RSUs | Officer</t>
  </si>
  <si>
    <t>Number of shares of common stock authorized for issuance</t>
  </si>
  <si>
    <t>2016 Plan</t>
  </si>
  <si>
    <t>Number of shares reserved for future issuance</t>
  </si>
  <si>
    <t>Maximum number of shares that can be awarded to any employee in one year</t>
  </si>
  <si>
    <t>Shares Reserved For Future Issuance</t>
  </si>
  <si>
    <t>Stock options granted under the incentive plans reserved for future issuance (in shares)</t>
  </si>
  <si>
    <t>Shares of common stock issuable</t>
  </si>
  <si>
    <t>2016 Plan | RSUs</t>
  </si>
  <si>
    <t>Amended And Restated Plan</t>
  </si>
  <si>
    <t>Equity - Plan Activity (Details) - USD ($) $ / shares in Units, $ in Thousands</t>
  </si>
  <si>
    <t>12 Months Ended</t>
  </si>
  <si>
    <t>Options Outstanding and Exercisable</t>
  </si>
  <si>
    <t>Exercise Price (in dollars per share)</t>
  </si>
  <si>
    <t>Number of shares</t>
  </si>
  <si>
    <t>Stock option activity</t>
  </si>
  <si>
    <t>Outstanding at the beginning of the period (in shares)</t>
  </si>
  <si>
    <t>Exercised (in shares)</t>
  </si>
  <si>
    <t>Outstanding at the end of the year (in shares)</t>
  </si>
  <si>
    <t>Exercisable at the end of the period (in shares)</t>
  </si>
  <si>
    <t>Weighted average exercise price</t>
  </si>
  <si>
    <t>Outstanding at the beginning of the period (in dollars per share)</t>
  </si>
  <si>
    <t>Outstanding at the end of the period (in dollars per share)</t>
  </si>
  <si>
    <t>Exercisable at the end of the period (in dollars per share)</t>
  </si>
  <si>
    <t>Additional Disclosures</t>
  </si>
  <si>
    <t>Weighted-Average Remaining Contractual Life (Years)</t>
  </si>
  <si>
    <t>8 years 2 months 12 days</t>
  </si>
  <si>
    <t>8 years 5 months 12 days</t>
  </si>
  <si>
    <t>Exercisable at the end of the period, Weighted Average Remaining Contractual Life (Years)</t>
  </si>
  <si>
    <t>3 years 3 months 18 days</t>
  </si>
  <si>
    <t>Outstanding at the beginning of the period, Aggregate Intrinsic Value</t>
  </si>
  <si>
    <t>Outstanding at the end of the period, Aggregate Intrinsic Value</t>
  </si>
  <si>
    <t>Exercisable at the end of the period, Aggregate Intrinsic Value</t>
  </si>
  <si>
    <t>Stock options</t>
  </si>
  <si>
    <t>Unrecognized compensation cost</t>
  </si>
  <si>
    <t>Total unrecognized compensation cost</t>
  </si>
  <si>
    <t>4.02</t>
  </si>
  <si>
    <t>5 years 2 months 12 days</t>
  </si>
  <si>
    <t>11.40</t>
  </si>
  <si>
    <t>5 years 9 months 18 days</t>
  </si>
  <si>
    <t>Equity - Restricted Stock Units (Details) - USD ($) $ / shares in Units, $ in Millions</t>
  </si>
  <si>
    <t>RSUs</t>
  </si>
  <si>
    <t>Restricted Stock Units</t>
  </si>
  <si>
    <t>Vested (in shares)</t>
  </si>
  <si>
    <t>Outstanding at the end of the period (in shares)</t>
  </si>
  <si>
    <t>Weighted-Average Grant-Date Fair Value</t>
  </si>
  <si>
    <t>Vested (in dollars per share)</t>
  </si>
  <si>
    <t>Weighted-average period for recognition of unrecognized compensation cost</t>
  </si>
  <si>
    <t>2 years 7 months 6 days</t>
  </si>
  <si>
    <t>Stock based compensation expense recognized</t>
  </si>
  <si>
    <t>Total unrecognized compensation</t>
  </si>
  <si>
    <t>PSUs</t>
  </si>
  <si>
    <t>Forfeited (in shares)</t>
  </si>
  <si>
    <t>Management Incentive Plan</t>
  </si>
  <si>
    <t>Disaggregation of Revenue (Details) $ in Thousands</t>
  </si>
  <si>
    <t>Mar. 31, 2019USD ($)segment</t>
  </si>
  <si>
    <t>Mar. 31, 2018USD ($)segment</t>
  </si>
  <si>
    <t>Disaggregation of Revenue [Line Items]</t>
  </si>
  <si>
    <t>Number of reportable segments | segment</t>
  </si>
  <si>
    <t>International</t>
  </si>
  <si>
    <t>Kids</t>
  </si>
  <si>
    <t>Accessories</t>
  </si>
  <si>
    <t>Men's &amp; Women's Apparel</t>
  </si>
  <si>
    <t>Wholesale and licensing</t>
  </si>
  <si>
    <t>Wholesale and licensing | Kids</t>
  </si>
  <si>
    <t>Wholesale and licensing | Accessories</t>
  </si>
  <si>
    <t>Wholesale and licensing | Men's &amp; Women's Apparel</t>
  </si>
  <si>
    <t>Retail</t>
  </si>
  <si>
    <t>Retail | Men's &amp; Women's Apparel</t>
  </si>
  <si>
    <t>Loss Per Share (Details) - USD ($) $ / shares in Units, shares in Thousands, $ in Thousands</t>
  </si>
  <si>
    <t>Numerator:</t>
  </si>
  <si>
    <t>Less: preferred dividends</t>
  </si>
  <si>
    <t>Denominator:</t>
  </si>
  <si>
    <t>Weighted average common shares outstanding (in shares)</t>
  </si>
  <si>
    <t>Net loss per common share - basis (in dollars per share)</t>
  </si>
  <si>
    <t>Dilutive common shares</t>
  </si>
  <si>
    <t>Net loss (in dollars per share)</t>
  </si>
  <si>
    <t>Anti-dilutive securities excluded from computation of earnings per share (in shares)</t>
  </si>
  <si>
    <t>Series A-1</t>
  </si>
  <si>
    <t>Warrants</t>
  </si>
  <si>
    <t>Loss Per Share - Two Class Method (Details) - USD ($) $ / shares in Units, shares in Thousands, $ in Thousands</t>
  </si>
  <si>
    <t>Loss per common share - basic and diluted under two-class method (in dollars per share)</t>
  </si>
  <si>
    <t>Income Taxes (Details) - USD ($) $ in Thousands</t>
  </si>
  <si>
    <t>Income Tax Expense (Benefit)</t>
  </si>
  <si>
    <t>Effective tax rate from continuing operations (as a percent)</t>
  </si>
  <si>
    <t>Deferred expenses relating to valuation allowance</t>
  </si>
  <si>
    <t>Deferred expenses relating to valuation allowance (as a percent)</t>
  </si>
  <si>
    <t>Unrecognized tax benefits</t>
  </si>
  <si>
    <t>Segment Information (Details) $ in Thousands</t>
  </si>
  <si>
    <t>Segment information</t>
  </si>
  <si>
    <t>Number of reportable business segments | segment</t>
  </si>
  <si>
    <t>Other operating expense</t>
  </si>
  <si>
    <t>Operating income (loss)</t>
  </si>
  <si>
    <t>Men’s &amp; Women’s Apparel</t>
  </si>
  <si>
    <t>Subsequent Events (Details) - USD ($) $ in Millions</t>
  </si>
  <si>
    <t>Apr. 25, 2019</t>
  </si>
  <si>
    <t>Apr. 17, 2019</t>
  </si>
  <si>
    <t>Apr. 16, 2019</t>
  </si>
  <si>
    <t>Subsequent Event [Line Items]</t>
  </si>
  <si>
    <t>Receivables Purchase Agreement, Maximum Sale Of Undivided Ownership Interest</t>
  </si>
  <si>
    <t>Period within which company should file annual reports</t>
  </si>
  <si>
    <t>60 years</t>
  </si>
  <si>
    <t>Expected filing duration that might be granted if Nasdaq accepts the plan</t>
  </si>
  <si>
    <t>180 days</t>
  </si>
  <si>
    <t>Maximum borrowing capacity</t>
  </si>
  <si>
    <t>Fee amount</t>
  </si>
  <si>
    <t>Trade Receivables Securitization Facility Under R P A | Subsequent Events</t>
  </si>
  <si>
    <t>Increase in undivided ownership interest</t>
  </si>
  <si>
    <t>Long-term Line of Cred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854264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v>
      </c>
    </row>
    <row r="3" spans="1:2">
      <c r="A3" s="3" t="s">
        <v>32</v>
      </c>
    </row>
    <row r="4" spans="1:2">
      <c r="A4" s="4" t="s">
        <v>32</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5</v>
      </c>
      <c r="B1" s="2" t="s">
        <v>1</v>
      </c>
    </row>
    <row r="2" spans="1:2">
      <c r="B2" s="2" t="s">
        <v>2</v>
      </c>
    </row>
    <row r="3" spans="1:2">
      <c r="A3" s="3" t="s">
        <v>55</v>
      </c>
    </row>
    <row r="4" spans="1:2">
      <c r="A4" s="4" t="s">
        <v>55</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5218</v>
      </c>
      <c r="C3" s="6" t="n">
        <v>29519</v>
      </c>
    </row>
    <row r="4" spans="1:3">
      <c r="A4" s="4" t="s">
        <v>30</v>
      </c>
      <c r="B4" s="5" t="n">
        <v>26373</v>
      </c>
      <c r="C4" s="5" t="n">
        <v>27910</v>
      </c>
    </row>
    <row r="5" spans="1:3">
      <c r="A5" s="4" t="s">
        <v>31</v>
      </c>
      <c r="B5" s="5" t="n">
        <v>13516</v>
      </c>
      <c r="C5" s="5" t="n">
        <v>33825</v>
      </c>
    </row>
    <row r="6" spans="1:3">
      <c r="A6" s="4" t="s">
        <v>32</v>
      </c>
      <c r="B6" s="5" t="n">
        <v>294243</v>
      </c>
      <c r="C6" s="5" t="n">
        <v>342952</v>
      </c>
    </row>
    <row r="7" spans="1:3">
      <c r="A7" s="4" t="s">
        <v>33</v>
      </c>
      <c r="B7" s="5" t="n">
        <v>76641</v>
      </c>
      <c r="C7" s="5" t="n">
        <v>48378</v>
      </c>
    </row>
    <row r="8" spans="1:3">
      <c r="A8" s="4" t="s">
        <v>34</v>
      </c>
      <c r="B8" s="5" t="n">
        <v>435991</v>
      </c>
      <c r="C8" s="5" t="n">
        <v>482584</v>
      </c>
    </row>
    <row r="9" spans="1:3">
      <c r="A9" s="4" t="s">
        <v>35</v>
      </c>
      <c r="B9" s="5" t="n">
        <v>92763</v>
      </c>
      <c r="C9" s="5" t="n">
        <v>93044</v>
      </c>
    </row>
    <row r="10" spans="1:3">
      <c r="A10" s="4" t="s">
        <v>36</v>
      </c>
      <c r="B10" s="5" t="n">
        <v>376132</v>
      </c>
      <c r="C10" s="5" t="n">
        <v>376132</v>
      </c>
    </row>
    <row r="11" spans="1:3">
      <c r="A11" s="4" t="s">
        <v>37</v>
      </c>
      <c r="B11" s="5" t="n">
        <v>878055</v>
      </c>
      <c r="C11" s="5" t="n">
        <v>897470</v>
      </c>
    </row>
    <row r="12" spans="1:3">
      <c r="A12" s="4" t="s">
        <v>38</v>
      </c>
      <c r="B12" s="5" t="n">
        <v>209715</v>
      </c>
    </row>
    <row r="13" spans="1:3">
      <c r="A13" s="4" t="s">
        <v>39</v>
      </c>
      <c r="B13" s="5" t="n">
        <v>9320</v>
      </c>
      <c r="C13" s="5" t="n">
        <v>9725</v>
      </c>
    </row>
    <row r="14" spans="1:3">
      <c r="A14" s="4" t="s">
        <v>40</v>
      </c>
      <c r="B14" s="5" t="n">
        <v>2001976</v>
      </c>
      <c r="C14" s="5" t="n">
        <v>1858955</v>
      </c>
    </row>
    <row r="15" spans="1:3">
      <c r="A15" s="3" t="s">
        <v>41</v>
      </c>
    </row>
    <row r="16" spans="1:3">
      <c r="A16" s="4" t="s">
        <v>42</v>
      </c>
      <c r="B16" s="5" t="n">
        <v>485207</v>
      </c>
      <c r="C16" s="5" t="n">
        <v>525863</v>
      </c>
    </row>
    <row r="17" spans="1:3">
      <c r="A17" s="4" t="s">
        <v>43</v>
      </c>
      <c r="B17" s="5" t="n">
        <v>23155</v>
      </c>
    </row>
    <row r="18" spans="1:3">
      <c r="A18" s="4" t="s">
        <v>44</v>
      </c>
      <c r="B18" s="5" t="n">
        <v>18929</v>
      </c>
      <c r="C18" s="5" t="n">
        <v>11602</v>
      </c>
    </row>
    <row r="19" spans="1:3">
      <c r="A19" s="4" t="s">
        <v>45</v>
      </c>
      <c r="B19" s="5" t="n">
        <v>40000</v>
      </c>
    </row>
    <row r="20" spans="1:3">
      <c r="A20" s="4" t="s">
        <v>46</v>
      </c>
      <c r="B20" s="5" t="n">
        <v>567291</v>
      </c>
      <c r="C20" s="5" t="n">
        <v>537465</v>
      </c>
    </row>
    <row r="21" spans="1:3">
      <c r="A21" s="4" t="s">
        <v>47</v>
      </c>
      <c r="B21" s="5" t="n">
        <v>37310</v>
      </c>
      <c r="C21" s="5" t="n">
        <v>36235</v>
      </c>
    </row>
    <row r="22" spans="1:3">
      <c r="A22" s="4" t="s">
        <v>48</v>
      </c>
      <c r="B22" s="5" t="n">
        <v>1195904</v>
      </c>
      <c r="C22" s="5" t="n">
        <v>1195297</v>
      </c>
    </row>
    <row r="23" spans="1:3">
      <c r="A23" s="4" t="s">
        <v>49</v>
      </c>
      <c r="B23" s="5" t="n">
        <v>1986</v>
      </c>
    </row>
    <row r="24" spans="1:3">
      <c r="A24" s="4" t="s">
        <v>50</v>
      </c>
      <c r="B24" s="5" t="n">
        <v>193782</v>
      </c>
    </row>
    <row r="25" spans="1:3">
      <c r="A25" s="4" t="s">
        <v>51</v>
      </c>
      <c r="B25" s="5" t="n">
        <v>1012</v>
      </c>
      <c r="C25" s="5" t="n">
        <v>6581</v>
      </c>
    </row>
    <row r="26" spans="1:3">
      <c r="A26" s="4" t="s">
        <v>52</v>
      </c>
      <c r="B26" s="5" t="n">
        <v>1997285</v>
      </c>
      <c r="C26" s="5" t="n">
        <v>1775578</v>
      </c>
    </row>
    <row r="27" spans="1:3">
      <c r="A27" s="4" t="s">
        <v>53</v>
      </c>
      <c r="B27" s="4" t="s">
        <v>54</v>
      </c>
      <c r="C27" s="4" t="s">
        <v>54</v>
      </c>
    </row>
    <row r="28" spans="1:3">
      <c r="A28" s="3" t="s">
        <v>55</v>
      </c>
    </row>
    <row r="29" spans="1:3">
      <c r="A29" s="4" t="s">
        <v>56</v>
      </c>
      <c r="B29" s="5" t="n">
        <v>5857</v>
      </c>
      <c r="C29" s="5" t="n">
        <v>5836</v>
      </c>
    </row>
    <row r="30" spans="1:3">
      <c r="A30" s="4" t="s">
        <v>57</v>
      </c>
      <c r="B30" s="5" t="n">
        <v>221522</v>
      </c>
      <c r="C30" s="5" t="n">
        <v>218240</v>
      </c>
    </row>
    <row r="31" spans="1:3">
      <c r="A31" s="4" t="s">
        <v>58</v>
      </c>
      <c r="B31" s="5" t="n">
        <v>361</v>
      </c>
      <c r="C31" s="5" t="n">
        <v>487</v>
      </c>
    </row>
    <row r="32" spans="1:3">
      <c r="A32" s="4" t="s">
        <v>59</v>
      </c>
      <c r="B32" s="5" t="n">
        <v>-223049</v>
      </c>
      <c r="C32" s="5" t="n">
        <v>-141186</v>
      </c>
    </row>
    <row r="33" spans="1:3">
      <c r="A33" s="4" t="s">
        <v>60</v>
      </c>
      <c r="B33" s="5" t="n">
        <v>4691</v>
      </c>
      <c r="C33" s="5" t="n">
        <v>83377</v>
      </c>
    </row>
    <row r="34" spans="1:3">
      <c r="A34" s="4" t="s">
        <v>61</v>
      </c>
      <c r="B34" s="6" t="n">
        <v>2001976</v>
      </c>
      <c r="C34" s="6" t="n">
        <v>1858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3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row>
    <row r="6" spans="1:2">
      <c r="A6" s="4" t="s">
        <v>221</v>
      </c>
      <c r="B6" s="4" t="s">
        <v>222</v>
      </c>
    </row>
    <row r="7" spans="1:2">
      <c r="A7" s="4" t="s">
        <v>223</v>
      </c>
    </row>
    <row r="8" spans="1:2">
      <c r="A8" s="4" t="s">
        <v>221</v>
      </c>
      <c r="B8"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7" t="n">
        <v>0.1</v>
      </c>
      <c r="C3" s="7" t="n">
        <v>0.1</v>
      </c>
    </row>
    <row r="4" spans="1:3">
      <c r="A4" s="4" t="s">
        <v>65</v>
      </c>
      <c r="B4" s="5" t="n">
        <v>100000</v>
      </c>
      <c r="C4" s="5" t="n">
        <v>100000</v>
      </c>
    </row>
    <row r="5" spans="1:3">
      <c r="A5" s="4" t="s">
        <v>66</v>
      </c>
      <c r="B5" s="5" t="n">
        <v>58570</v>
      </c>
      <c r="C5" s="5" t="n">
        <v>58364</v>
      </c>
    </row>
    <row r="6" spans="1:3">
      <c r="A6" s="4" t="s">
        <v>67</v>
      </c>
      <c r="B6" s="5" t="n">
        <v>58570</v>
      </c>
      <c r="C6" s="5" t="n">
        <v>58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5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6</v>
      </c>
      <c r="B1" s="2" t="s">
        <v>1</v>
      </c>
    </row>
    <row r="2" spans="1:3">
      <c r="B2" s="2" t="s">
        <v>2</v>
      </c>
      <c r="C2" s="2" t="s">
        <v>69</v>
      </c>
    </row>
    <row r="3" spans="1:3">
      <c r="A3" s="3" t="s">
        <v>160</v>
      </c>
    </row>
    <row r="4" spans="1:3">
      <c r="A4" s="4" t="s">
        <v>257</v>
      </c>
      <c r="B4" s="5" t="n">
        <v>3</v>
      </c>
      <c r="C4" s="5"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7</v>
      </c>
      <c r="D1" s="2" t="s">
        <v>259</v>
      </c>
    </row>
    <row r="2" spans="1:4">
      <c r="A2" s="3" t="s">
        <v>55</v>
      </c>
    </row>
    <row r="3" spans="1:4">
      <c r="A3" s="4" t="s">
        <v>59</v>
      </c>
      <c r="B3" s="6" t="n">
        <v>-223049</v>
      </c>
      <c r="C3" s="6" t="n">
        <v>-141186</v>
      </c>
    </row>
    <row r="4" spans="1:4">
      <c r="A4" s="4" t="s">
        <v>260</v>
      </c>
    </row>
    <row r="5" spans="1:4">
      <c r="A5" s="3" t="s">
        <v>55</v>
      </c>
    </row>
    <row r="6" spans="1:4">
      <c r="A6" s="4" t="s">
        <v>59</v>
      </c>
      <c r="D6" s="6" t="n">
        <v>-600</v>
      </c>
    </row>
    <row r="7" spans="1:4">
      <c r="A7" s="4" t="s">
        <v>261</v>
      </c>
    </row>
    <row r="8" spans="1:4">
      <c r="A8" s="3" t="s">
        <v>55</v>
      </c>
    </row>
    <row r="9" spans="1:4">
      <c r="A9" s="4" t="s">
        <v>59</v>
      </c>
      <c r="D9" s="6" t="n">
        <v>1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7</v>
      </c>
    </row>
    <row r="3" spans="1:3">
      <c r="A3" s="3" t="s">
        <v>263</v>
      </c>
    </row>
    <row r="4" spans="1:3">
      <c r="A4" s="4" t="s">
        <v>264</v>
      </c>
      <c r="B4" s="6" t="n">
        <v>13516</v>
      </c>
      <c r="C4" s="6" t="n">
        <v>33825</v>
      </c>
    </row>
    <row r="5" spans="1:3">
      <c r="A5" s="4" t="s">
        <v>265</v>
      </c>
    </row>
    <row r="6" spans="1:3">
      <c r="A6" s="3" t="s">
        <v>263</v>
      </c>
    </row>
    <row r="7" spans="1:3">
      <c r="A7" s="4" t="s">
        <v>264</v>
      </c>
      <c r="B7" s="6" t="n">
        <v>13500</v>
      </c>
    </row>
    <row r="8" spans="1:3">
      <c r="A8" s="4" t="s">
        <v>266</v>
      </c>
    </row>
    <row r="9" spans="1:3">
      <c r="A9" s="3" t="s">
        <v>263</v>
      </c>
    </row>
    <row r="10" spans="1:3">
      <c r="A10" s="4" t="s">
        <v>267</v>
      </c>
      <c r="B10" s="4" t="s">
        <v>268</v>
      </c>
    </row>
    <row r="11" spans="1:3">
      <c r="A11" s="4" t="s">
        <v>269</v>
      </c>
    </row>
    <row r="12" spans="1:3">
      <c r="A12" s="3" t="s">
        <v>263</v>
      </c>
    </row>
    <row r="13" spans="1:3">
      <c r="A13" s="4" t="s">
        <v>267</v>
      </c>
      <c r="B13"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72</v>
      </c>
      <c r="C1" s="2" t="s">
        <v>2</v>
      </c>
      <c r="D1" s="2" t="s">
        <v>27</v>
      </c>
    </row>
    <row r="2" spans="1:4">
      <c r="A2" s="3" t="s">
        <v>273</v>
      </c>
    </row>
    <row r="3" spans="1:4">
      <c r="A3" s="4" t="s">
        <v>274</v>
      </c>
      <c r="C3" s="4" t="s">
        <v>275</v>
      </c>
    </row>
    <row r="4" spans="1:4">
      <c r="A4" s="4" t="s">
        <v>276</v>
      </c>
      <c r="C4" s="4" t="s">
        <v>14</v>
      </c>
    </row>
    <row r="5" spans="1:4">
      <c r="A5" s="4" t="s">
        <v>277</v>
      </c>
      <c r="C5" s="6" t="n">
        <v>216937</v>
      </c>
    </row>
    <row r="6" spans="1:4">
      <c r="A6" s="4" t="s">
        <v>38</v>
      </c>
      <c r="B6" s="6" t="n">
        <v>214000</v>
      </c>
      <c r="C6" s="5" t="n">
        <v>209715</v>
      </c>
    </row>
    <row r="7" spans="1:4">
      <c r="A7" s="4" t="s">
        <v>43</v>
      </c>
      <c r="B7" s="5" t="n">
        <v>20883</v>
      </c>
      <c r="C7" s="5" t="n">
        <v>23155</v>
      </c>
    </row>
    <row r="8" spans="1:4">
      <c r="A8" s="4" t="s">
        <v>42</v>
      </c>
      <c r="B8" s="5" t="n">
        <v>525496</v>
      </c>
      <c r="C8" s="5" t="n">
        <v>485207</v>
      </c>
      <c r="D8" s="6" t="n">
        <v>525863</v>
      </c>
    </row>
    <row r="9" spans="1:4">
      <c r="A9" s="4" t="s">
        <v>50</v>
      </c>
      <c r="B9" s="5" t="n">
        <v>199857</v>
      </c>
      <c r="C9" s="5" t="n">
        <v>193782</v>
      </c>
    </row>
    <row r="10" spans="1:4">
      <c r="A10" s="4" t="s">
        <v>51</v>
      </c>
      <c r="B10" s="5" t="n">
        <v>208</v>
      </c>
      <c r="C10" s="5" t="n">
        <v>1012</v>
      </c>
      <c r="D10" s="5" t="n">
        <v>6581</v>
      </c>
    </row>
    <row r="11" spans="1:4">
      <c r="A11" s="4" t="s">
        <v>52</v>
      </c>
      <c r="B11" s="5" t="n">
        <v>746444</v>
      </c>
      <c r="C11" s="6" t="n">
        <v>1997285</v>
      </c>
      <c r="D11" s="5" t="n">
        <v>1775578</v>
      </c>
    </row>
    <row r="12" spans="1:4">
      <c r="A12" s="4" t="s">
        <v>278</v>
      </c>
    </row>
    <row r="13" spans="1:4">
      <c r="A13" s="3" t="s">
        <v>273</v>
      </c>
    </row>
    <row r="14" spans="1:4">
      <c r="A14" s="4" t="s">
        <v>279</v>
      </c>
      <c r="B14" s="5" t="n">
        <v>0</v>
      </c>
    </row>
    <row r="15" spans="1:4">
      <c r="A15" s="4" t="s">
        <v>38</v>
      </c>
      <c r="B15" s="5" t="n">
        <v>214000</v>
      </c>
    </row>
    <row r="16" spans="1:4">
      <c r="A16" s="4" t="s">
        <v>43</v>
      </c>
      <c r="B16" s="5" t="n">
        <v>20883</v>
      </c>
    </row>
    <row r="17" spans="1:4">
      <c r="A17" s="4" t="s">
        <v>42</v>
      </c>
      <c r="B17" s="5" t="n">
        <v>-367</v>
      </c>
      <c r="D17" s="5" t="n">
        <v>525863</v>
      </c>
    </row>
    <row r="18" spans="1:4">
      <c r="A18" s="4" t="s">
        <v>50</v>
      </c>
      <c r="B18" s="5" t="n">
        <v>199857</v>
      </c>
    </row>
    <row r="19" spans="1:4">
      <c r="A19" s="4" t="s">
        <v>51</v>
      </c>
      <c r="B19" s="5" t="n">
        <v>-6373</v>
      </c>
      <c r="D19" s="5" t="n">
        <v>6581</v>
      </c>
    </row>
    <row r="20" spans="1:4">
      <c r="A20" s="4" t="s">
        <v>52</v>
      </c>
      <c r="B20" s="5" t="n">
        <v>214000</v>
      </c>
      <c r="D20" s="6" t="n">
        <v>532444</v>
      </c>
    </row>
    <row r="21" spans="1:4">
      <c r="A21" s="4" t="s">
        <v>280</v>
      </c>
    </row>
    <row r="22" spans="1:4">
      <c r="A22" s="3" t="s">
        <v>273</v>
      </c>
    </row>
    <row r="23" spans="1:4">
      <c r="A23" s="4" t="s">
        <v>277</v>
      </c>
      <c r="B23" s="5" t="n">
        <v>220700</v>
      </c>
    </row>
    <row r="24" spans="1:4">
      <c r="A24" s="4" t="s">
        <v>281</v>
      </c>
      <c r="B24" s="6" t="n">
        <v>6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282</v>
      </c>
      <c r="B1" s="2" t="s">
        <v>283</v>
      </c>
    </row>
    <row r="2" spans="1:2">
      <c r="A2" s="4" t="s">
        <v>284</v>
      </c>
    </row>
    <row r="3" spans="1:2">
      <c r="A3" s="3" t="s">
        <v>285</v>
      </c>
    </row>
    <row r="4" spans="1:2">
      <c r="A4" s="4" t="s">
        <v>286</v>
      </c>
      <c r="B4" s="6" t="n">
        <v>150</v>
      </c>
    </row>
    <row r="5" spans="1:2">
      <c r="A5" s="4" t="s">
        <v>287</v>
      </c>
    </row>
    <row r="6" spans="1:2">
      <c r="A6" s="3" t="s">
        <v>285</v>
      </c>
    </row>
    <row r="7" spans="1:2">
      <c r="A7" s="4" t="s">
        <v>286</v>
      </c>
      <c r="B7" s="5" t="n">
        <v>645</v>
      </c>
    </row>
    <row r="8" spans="1:2">
      <c r="A8" s="4" t="s">
        <v>288</v>
      </c>
    </row>
    <row r="9" spans="1:2">
      <c r="A9" s="3" t="s">
        <v>285</v>
      </c>
    </row>
    <row r="10" spans="1:2">
      <c r="A10" s="4" t="s">
        <v>286</v>
      </c>
      <c r="B10" s="6" t="n">
        <v>6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89</v>
      </c>
      <c r="B1" s="2" t="s">
        <v>1</v>
      </c>
    </row>
    <row r="2" spans="1:4">
      <c r="B2" s="2" t="s">
        <v>2</v>
      </c>
      <c r="C2" s="2" t="s">
        <v>27</v>
      </c>
      <c r="D2" s="2" t="s">
        <v>290</v>
      </c>
    </row>
    <row r="3" spans="1:4">
      <c r="A3" s="3" t="s">
        <v>291</v>
      </c>
    </row>
    <row r="4" spans="1:4">
      <c r="A4" s="4" t="s">
        <v>36</v>
      </c>
      <c r="B4" s="6" t="n">
        <v>376132</v>
      </c>
      <c r="C4" s="6" t="n">
        <v>376132</v>
      </c>
    </row>
    <row r="5" spans="1:4">
      <c r="A5" s="3" t="s">
        <v>292</v>
      </c>
    </row>
    <row r="6" spans="1:4">
      <c r="A6" s="4" t="s">
        <v>71</v>
      </c>
      <c r="B6" s="5" t="n">
        <v>599121</v>
      </c>
    </row>
    <row r="7" spans="1:4">
      <c r="A7" s="4" t="s">
        <v>72</v>
      </c>
      <c r="B7" s="5" t="n">
        <v>449026</v>
      </c>
    </row>
    <row r="8" spans="1:4">
      <c r="A8" s="4" t="s">
        <v>293</v>
      </c>
      <c r="B8" s="6" t="n">
        <v>150095</v>
      </c>
    </row>
    <row r="9" spans="1:4">
      <c r="A9" s="4" t="s">
        <v>294</v>
      </c>
      <c r="B9" s="4" t="s">
        <v>295</v>
      </c>
    </row>
    <row r="10" spans="1:4">
      <c r="A10" s="3" t="s">
        <v>74</v>
      </c>
    </row>
    <row r="11" spans="1:4">
      <c r="A11" s="4" t="s">
        <v>75</v>
      </c>
      <c r="B11" s="6" t="n">
        <v>135288</v>
      </c>
    </row>
    <row r="12" spans="1:4">
      <c r="A12" s="4" t="s">
        <v>76</v>
      </c>
      <c r="B12" s="5" t="n">
        <v>23434</v>
      </c>
    </row>
    <row r="13" spans="1:4">
      <c r="A13" s="4" t="s">
        <v>78</v>
      </c>
      <c r="B13" s="5" t="n">
        <v>158722</v>
      </c>
    </row>
    <row r="14" spans="1:4">
      <c r="A14" s="4" t="s">
        <v>296</v>
      </c>
      <c r="B14" s="5" t="n">
        <v>-8627</v>
      </c>
    </row>
    <row r="15" spans="1:4">
      <c r="A15" s="4" t="s">
        <v>81</v>
      </c>
      <c r="B15" s="5" t="n">
        <v>38113</v>
      </c>
    </row>
    <row r="16" spans="1:4">
      <c r="A16" s="4" t="s">
        <v>297</v>
      </c>
      <c r="B16" s="5" t="n">
        <v>-17676</v>
      </c>
    </row>
    <row r="17" spans="1:4">
      <c r="A17" s="4" t="s">
        <v>83</v>
      </c>
      <c r="B17" s="5" t="n">
        <v>-29064</v>
      </c>
    </row>
    <row r="18" spans="1:4">
      <c r="A18" s="4" t="s">
        <v>298</v>
      </c>
      <c r="B18" s="5" t="n">
        <v>1316</v>
      </c>
    </row>
    <row r="19" spans="1:4">
      <c r="A19" s="4" t="s">
        <v>85</v>
      </c>
      <c r="B19" s="6" t="n">
        <v>-30380</v>
      </c>
    </row>
    <row r="20" spans="1:4">
      <c r="A20" s="4" t="s">
        <v>299</v>
      </c>
    </row>
    <row r="21" spans="1:4">
      <c r="A21" s="3" t="s">
        <v>285</v>
      </c>
    </row>
    <row r="22" spans="1:4">
      <c r="A22" s="4" t="s">
        <v>300</v>
      </c>
      <c r="C22" s="5" t="n">
        <v>32400</v>
      </c>
    </row>
    <row r="23" spans="1:4">
      <c r="A23" s="3" t="s">
        <v>301</v>
      </c>
    </row>
    <row r="24" spans="1:4">
      <c r="A24" s="4" t="s">
        <v>302</v>
      </c>
      <c r="D24" s="6" t="n">
        <v>65106</v>
      </c>
    </row>
    <row r="25" spans="1:4">
      <c r="A25" s="4" t="s">
        <v>32</v>
      </c>
      <c r="D25" s="5" t="n">
        <v>371605</v>
      </c>
    </row>
    <row r="26" spans="1:4">
      <c r="A26" s="4" t="s">
        <v>33</v>
      </c>
      <c r="D26" s="5" t="n">
        <v>56380</v>
      </c>
    </row>
    <row r="27" spans="1:4">
      <c r="A27" s="4" t="s">
        <v>303</v>
      </c>
      <c r="D27" s="5" t="n">
        <v>86971</v>
      </c>
    </row>
    <row r="28" spans="1:4">
      <c r="A28" s="4" t="s">
        <v>39</v>
      </c>
      <c r="D28" s="5" t="n">
        <v>41</v>
      </c>
    </row>
    <row r="29" spans="1:4">
      <c r="A29" s="4" t="s">
        <v>42</v>
      </c>
      <c r="D29" s="5" t="n">
        <v>-589849</v>
      </c>
    </row>
    <row r="30" spans="1:4">
      <c r="A30" s="3" t="s">
        <v>291</v>
      </c>
    </row>
    <row r="31" spans="1:4">
      <c r="A31" s="4" t="s">
        <v>36</v>
      </c>
      <c r="D31" s="5" t="n">
        <v>367725</v>
      </c>
    </row>
    <row r="32" spans="1:4">
      <c r="A32" s="4" t="s">
        <v>304</v>
      </c>
      <c r="D32" s="5" t="n">
        <v>-2310</v>
      </c>
    </row>
    <row r="33" spans="1:4">
      <c r="A33" s="4" t="s">
        <v>305</v>
      </c>
      <c r="D33" s="5" t="n">
        <v>824000</v>
      </c>
    </row>
    <row r="34" spans="1:4">
      <c r="A34" s="4" t="s">
        <v>306</v>
      </c>
      <c r="D34" s="6" t="n">
        <v>1179669</v>
      </c>
    </row>
    <row r="35" spans="1:4">
      <c r="A35" s="4" t="s">
        <v>72</v>
      </c>
    </row>
    <row r="36" spans="1:4">
      <c r="A36" s="3" t="s">
        <v>285</v>
      </c>
    </row>
    <row r="37" spans="1:4">
      <c r="A37" s="4" t="s">
        <v>300</v>
      </c>
      <c r="C37" s="6" t="n">
        <v>8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528897</v>
      </c>
      <c r="C4" s="6" t="n">
        <v>38818</v>
      </c>
    </row>
    <row r="5" spans="1:3">
      <c r="A5" s="4" t="s">
        <v>72</v>
      </c>
      <c r="B5" s="5" t="n">
        <v>409951</v>
      </c>
      <c r="C5" s="5" t="n">
        <v>22563</v>
      </c>
    </row>
    <row r="6" spans="1:3">
      <c r="A6" s="4" t="s">
        <v>73</v>
      </c>
      <c r="B6" s="5" t="n">
        <v>118946</v>
      </c>
      <c r="C6" s="5" t="n">
        <v>16255</v>
      </c>
    </row>
    <row r="7" spans="1:3">
      <c r="A7" s="3" t="s">
        <v>74</v>
      </c>
    </row>
    <row r="8" spans="1:3">
      <c r="A8" s="4" t="s">
        <v>75</v>
      </c>
      <c r="B8" s="5" t="n">
        <v>113165</v>
      </c>
      <c r="C8" s="5" t="n">
        <v>15348</v>
      </c>
    </row>
    <row r="9" spans="1:3">
      <c r="A9" s="4" t="s">
        <v>76</v>
      </c>
      <c r="B9" s="5" t="n">
        <v>22956</v>
      </c>
      <c r="C9" s="5" t="n">
        <v>1463</v>
      </c>
    </row>
    <row r="10" spans="1:3">
      <c r="A10" s="4" t="s">
        <v>77</v>
      </c>
      <c r="B10" s="5" t="n">
        <v>17098</v>
      </c>
    </row>
    <row r="11" spans="1:3">
      <c r="A11" s="4" t="s">
        <v>78</v>
      </c>
      <c r="B11" s="5" t="n">
        <v>153219</v>
      </c>
      <c r="C11" s="5" t="n">
        <v>16811</v>
      </c>
    </row>
    <row r="12" spans="1:3">
      <c r="A12" s="4" t="s">
        <v>79</v>
      </c>
      <c r="B12" s="5" t="n">
        <v>-34273</v>
      </c>
      <c r="C12" s="5" t="n">
        <v>-556</v>
      </c>
    </row>
    <row r="13" spans="1:3">
      <c r="A13" s="3" t="s">
        <v>80</v>
      </c>
    </row>
    <row r="14" spans="1:3">
      <c r="A14" s="4" t="s">
        <v>81</v>
      </c>
      <c r="B14" s="5" t="n">
        <v>46013</v>
      </c>
      <c r="C14" s="5" t="n">
        <v>2215</v>
      </c>
    </row>
    <row r="15" spans="1:3">
      <c r="A15" s="4" t="s">
        <v>80</v>
      </c>
      <c r="B15" s="5" t="n">
        <v>-42</v>
      </c>
      <c r="C15" s="5" t="n">
        <v>-1</v>
      </c>
    </row>
    <row r="16" spans="1:3">
      <c r="A16" s="4" t="s">
        <v>82</v>
      </c>
      <c r="B16" s="5" t="n">
        <v>-45971</v>
      </c>
      <c r="C16" s="5" t="n">
        <v>-2214</v>
      </c>
    </row>
    <row r="17" spans="1:3">
      <c r="A17" s="4" t="s">
        <v>83</v>
      </c>
      <c r="B17" s="5" t="n">
        <v>-80244</v>
      </c>
      <c r="C17" s="5" t="n">
        <v>-2770</v>
      </c>
    </row>
    <row r="18" spans="1:3">
      <c r="A18" s="4" t="s">
        <v>84</v>
      </c>
      <c r="B18" s="5" t="n">
        <v>1619</v>
      </c>
      <c r="C18" s="5" t="n">
        <v>1315</v>
      </c>
    </row>
    <row r="19" spans="1:3">
      <c r="A19" s="4" t="s">
        <v>85</v>
      </c>
      <c r="B19" s="5" t="n">
        <v>-81863</v>
      </c>
      <c r="C19" s="5" t="n">
        <v>-4085</v>
      </c>
    </row>
    <row r="20" spans="1:3">
      <c r="A20" s="4" t="s">
        <v>86</v>
      </c>
      <c r="B20" s="5" t="n">
        <v>-81863</v>
      </c>
      <c r="C20" s="5" t="n">
        <v>-5847</v>
      </c>
    </row>
    <row r="21" spans="1:3">
      <c r="A21" s="4" t="s">
        <v>85</v>
      </c>
      <c r="B21" s="5" t="n">
        <v>-81863</v>
      </c>
      <c r="C21" s="5" t="n">
        <v>-4085</v>
      </c>
    </row>
    <row r="22" spans="1:3">
      <c r="A22" s="3" t="s">
        <v>87</v>
      </c>
    </row>
    <row r="23" spans="1:3">
      <c r="A23" s="4" t="s">
        <v>88</v>
      </c>
      <c r="B23" s="5" t="n">
        <v>-126</v>
      </c>
      <c r="C23" s="5" t="n">
        <v>763</v>
      </c>
    </row>
    <row r="24" spans="1:3">
      <c r="A24" s="4" t="s">
        <v>89</v>
      </c>
      <c r="B24" s="5" t="n">
        <v>-126</v>
      </c>
      <c r="C24" s="5" t="n">
        <v>763</v>
      </c>
    </row>
    <row r="25" spans="1:3">
      <c r="A25" s="4" t="s">
        <v>90</v>
      </c>
      <c r="B25" s="6" t="n">
        <v>-81989</v>
      </c>
      <c r="C25" s="6" t="n">
        <v>-3322</v>
      </c>
    </row>
    <row r="26" spans="1:3">
      <c r="A26" s="3" t="s">
        <v>91</v>
      </c>
    </row>
    <row r="27" spans="1:3">
      <c r="A27" s="4" t="s">
        <v>92</v>
      </c>
      <c r="B27" s="7" t="n">
        <v>-1.4</v>
      </c>
      <c r="C27" s="7" t="n">
        <v>-0.43</v>
      </c>
    </row>
    <row r="28" spans="1:3">
      <c r="A28" s="3" t="s">
        <v>93</v>
      </c>
    </row>
    <row r="29" spans="1:3">
      <c r="A29" s="4" t="s">
        <v>94</v>
      </c>
      <c r="B29" s="7" t="n">
        <v>-1.4</v>
      </c>
      <c r="C29" s="7" t="n">
        <v>-0.43</v>
      </c>
    </row>
    <row r="30" spans="1:3">
      <c r="A30" s="3" t="s">
        <v>95</v>
      </c>
    </row>
    <row r="31" spans="1:3">
      <c r="A31" s="4" t="s">
        <v>96</v>
      </c>
      <c r="B31" s="5" t="n">
        <v>58548</v>
      </c>
      <c r="C31" s="5" t="n">
        <v>13550</v>
      </c>
    </row>
    <row r="32" spans="1:3">
      <c r="A32" s="4" t="s">
        <v>97</v>
      </c>
      <c r="B32" s="5" t="n">
        <v>58548</v>
      </c>
      <c r="C32" s="5" t="n">
        <v>13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90</v>
      </c>
      <c r="C1" s="2" t="s">
        <v>308</v>
      </c>
    </row>
    <row r="2" spans="1:3">
      <c r="A2" s="3" t="s">
        <v>309</v>
      </c>
    </row>
    <row r="3" spans="1:3">
      <c r="A3" s="4" t="s">
        <v>310</v>
      </c>
      <c r="B3" s="4" t="s">
        <v>311</v>
      </c>
    </row>
    <row r="4" spans="1:3">
      <c r="A4" s="4" t="s">
        <v>312</v>
      </c>
      <c r="B4" s="6" t="n">
        <v>450</v>
      </c>
    </row>
    <row r="5" spans="1:3">
      <c r="A5" s="4" t="s">
        <v>313</v>
      </c>
    </row>
    <row r="6" spans="1:3">
      <c r="A6" s="3" t="s">
        <v>309</v>
      </c>
    </row>
    <row r="7" spans="1:3">
      <c r="A7" s="4" t="s">
        <v>310</v>
      </c>
      <c r="C7" s="4" t="s">
        <v>311</v>
      </c>
    </row>
    <row r="8" spans="1:3">
      <c r="A8" s="4" t="s">
        <v>312</v>
      </c>
      <c r="C8" s="6" t="n">
        <v>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166</v>
      </c>
    </row>
    <row r="3" spans="1:3">
      <c r="A3" s="4" t="s">
        <v>315</v>
      </c>
      <c r="B3" s="6" t="n">
        <v>347316</v>
      </c>
      <c r="C3" s="6" t="n">
        <v>380595</v>
      </c>
    </row>
    <row r="4" spans="1:3">
      <c r="A4" s="4" t="s">
        <v>316</v>
      </c>
      <c r="B4" s="5" t="n">
        <v>31982</v>
      </c>
      <c r="C4" s="5" t="n">
        <v>43630</v>
      </c>
    </row>
    <row r="5" spans="1:3">
      <c r="A5" s="4" t="s">
        <v>317</v>
      </c>
      <c r="B5" s="5" t="n">
        <v>379298</v>
      </c>
      <c r="C5" s="5" t="n">
        <v>424225</v>
      </c>
    </row>
    <row r="6" spans="1:3">
      <c r="A6" s="4" t="s">
        <v>318</v>
      </c>
      <c r="B6" s="5" t="n">
        <v>-341100</v>
      </c>
      <c r="C6" s="5" t="n">
        <v>-364900</v>
      </c>
    </row>
    <row r="7" spans="1:3">
      <c r="A7" s="4" t="s">
        <v>319</v>
      </c>
      <c r="B7" s="5" t="n">
        <v>-24682</v>
      </c>
      <c r="C7" s="5" t="n">
        <v>-25500</v>
      </c>
    </row>
    <row r="8" spans="1:3">
      <c r="A8" s="4" t="s">
        <v>31</v>
      </c>
      <c r="B8" s="5" t="n">
        <v>13516</v>
      </c>
      <c r="C8" s="5" t="n">
        <v>33825</v>
      </c>
    </row>
    <row r="9" spans="1:3">
      <c r="A9" s="4" t="s">
        <v>30</v>
      </c>
      <c r="B9" s="5" t="n">
        <v>26373</v>
      </c>
      <c r="C9" s="5" t="n">
        <v>27910</v>
      </c>
    </row>
    <row r="10" spans="1:3">
      <c r="A10" s="4" t="s">
        <v>320</v>
      </c>
      <c r="B10" s="6" t="n">
        <v>26373</v>
      </c>
      <c r="C10" s="6" t="n">
        <v>279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1</v>
      </c>
      <c r="B1" s="2" t="s">
        <v>2</v>
      </c>
      <c r="C1" s="2" t="s">
        <v>27</v>
      </c>
    </row>
    <row r="2" spans="1:3">
      <c r="A2" s="3" t="s">
        <v>32</v>
      </c>
    </row>
    <row r="3" spans="1:3">
      <c r="A3" s="4" t="s">
        <v>322</v>
      </c>
      <c r="B3" s="6" t="n">
        <v>262929</v>
      </c>
      <c r="C3" s="6" t="n">
        <v>315484</v>
      </c>
    </row>
    <row r="4" spans="1:3">
      <c r="A4" s="4" t="s">
        <v>323</v>
      </c>
      <c r="B4" s="5" t="n">
        <v>31314</v>
      </c>
      <c r="C4" s="5" t="n">
        <v>27468</v>
      </c>
    </row>
    <row r="5" spans="1:3">
      <c r="A5" s="4" t="s">
        <v>324</v>
      </c>
      <c r="B5" s="6" t="n">
        <v>294243</v>
      </c>
      <c r="C5" s="6" t="n">
        <v>3429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5</v>
      </c>
      <c r="B1" s="2" t="s">
        <v>1</v>
      </c>
    </row>
    <row r="2" spans="1:3">
      <c r="B2" s="2" t="s">
        <v>2</v>
      </c>
      <c r="C2" s="2" t="s">
        <v>69</v>
      </c>
    </row>
    <row r="3" spans="1:3">
      <c r="A3" s="3" t="s">
        <v>170</v>
      </c>
    </row>
    <row r="4" spans="1:3">
      <c r="A4" s="4" t="s">
        <v>326</v>
      </c>
      <c r="B4" s="8" t="n">
        <v>19.5</v>
      </c>
      <c r="C4" s="8" t="n">
        <v>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7</v>
      </c>
      <c r="B1" s="2" t="s">
        <v>1</v>
      </c>
    </row>
    <row r="2" spans="1:3">
      <c r="B2" s="2" t="s">
        <v>2</v>
      </c>
      <c r="C2" s="2" t="s">
        <v>69</v>
      </c>
    </row>
    <row r="3" spans="1:3">
      <c r="A3" s="3" t="s">
        <v>36</v>
      </c>
    </row>
    <row r="4" spans="1:3">
      <c r="A4" s="4" t="s">
        <v>328</v>
      </c>
      <c r="B4" s="6" t="n">
        <v>0</v>
      </c>
      <c r="C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22"/>
    <col customWidth="1" max="6" min="6" width="31"/>
    <col customWidth="1" max="7" min="7" width="21"/>
    <col customWidth="1" max="8" min="8" width="31"/>
    <col customWidth="1" max="9" min="9" width="21"/>
    <col customWidth="1" max="10" min="10" width="21"/>
    <col customWidth="1" max="11" min="11" width="21"/>
    <col customWidth="1" max="12" min="12" width="14"/>
    <col customWidth="1" max="13" min="13" width="21"/>
  </cols>
  <sheetData>
    <row r="1" spans="1:13">
      <c r="A1" s="1" t="s">
        <v>329</v>
      </c>
      <c r="B1" s="2" t="s">
        <v>330</v>
      </c>
      <c r="C1" s="2" t="s">
        <v>331</v>
      </c>
      <c r="D1" s="2" t="s">
        <v>332</v>
      </c>
      <c r="E1" s="2" t="s">
        <v>333</v>
      </c>
      <c r="F1" s="2" t="s">
        <v>334</v>
      </c>
      <c r="G1" s="2" t="s">
        <v>335</v>
      </c>
      <c r="H1" s="2" t="s">
        <v>336</v>
      </c>
      <c r="I1" s="2" t="s">
        <v>337</v>
      </c>
      <c r="J1" s="2" t="s">
        <v>338</v>
      </c>
      <c r="K1" s="2" t="s">
        <v>339</v>
      </c>
      <c r="L1" s="2" t="s">
        <v>340</v>
      </c>
      <c r="M1" s="2" t="s">
        <v>341</v>
      </c>
    </row>
    <row r="2" spans="1:13">
      <c r="A2" s="3" t="s">
        <v>342</v>
      </c>
    </row>
    <row r="3" spans="1:13">
      <c r="A3" s="4" t="s">
        <v>343</v>
      </c>
      <c r="F3" s="6" t="n">
        <v>49674</v>
      </c>
    </row>
    <row r="4" spans="1:13">
      <c r="A4" s="4" t="s">
        <v>344</v>
      </c>
      <c r="F4" s="5" t="n">
        <v>32250</v>
      </c>
    </row>
    <row r="5" spans="1:13">
      <c r="A5" s="4" t="s">
        <v>345</v>
      </c>
      <c r="F5" s="5" t="n">
        <v>50378</v>
      </c>
    </row>
    <row r="6" spans="1:13">
      <c r="A6" s="4" t="s">
        <v>346</v>
      </c>
      <c r="F6" s="5" t="n">
        <v>32250</v>
      </c>
    </row>
    <row r="7" spans="1:13">
      <c r="A7" s="4" t="s">
        <v>347</v>
      </c>
      <c r="F7" s="5" t="n">
        <v>536963</v>
      </c>
    </row>
    <row r="8" spans="1:13">
      <c r="A8" s="4" t="s">
        <v>348</v>
      </c>
      <c r="F8" s="5" t="n">
        <v>702888</v>
      </c>
    </row>
    <row r="9" spans="1:13">
      <c r="A9" s="4" t="s">
        <v>349</v>
      </c>
      <c r="F9" s="5" t="n">
        <v>1404403</v>
      </c>
    </row>
    <row r="10" spans="1:13">
      <c r="A10" s="4" t="s">
        <v>350</v>
      </c>
      <c r="F10" s="5" t="n">
        <v>112260</v>
      </c>
    </row>
    <row r="11" spans="1:13">
      <c r="A11" s="4" t="s">
        <v>351</v>
      </c>
      <c r="F11" s="5" t="n">
        <v>1292143</v>
      </c>
    </row>
    <row r="12" spans="1:13">
      <c r="A12" s="4" t="s">
        <v>131</v>
      </c>
      <c r="F12" s="5" t="n">
        <v>5184</v>
      </c>
      <c r="G12" s="6" t="n">
        <v>437</v>
      </c>
    </row>
    <row r="13" spans="1:13">
      <c r="A13" s="4" t="s">
        <v>352</v>
      </c>
      <c r="B13" s="6" t="n">
        <v>2400</v>
      </c>
    </row>
    <row r="14" spans="1:13">
      <c r="A14" s="4" t="s">
        <v>353</v>
      </c>
      <c r="B14" s="5" t="n">
        <v>1600</v>
      </c>
    </row>
    <row r="15" spans="1:13">
      <c r="A15" s="4" t="s">
        <v>354</v>
      </c>
      <c r="B15" s="5" t="n">
        <v>500</v>
      </c>
    </row>
    <row r="16" spans="1:13">
      <c r="A16" s="4" t="s">
        <v>355</v>
      </c>
      <c r="B16" s="6" t="n">
        <v>300</v>
      </c>
    </row>
    <row r="17" spans="1:13">
      <c r="A17" s="4" t="s">
        <v>356</v>
      </c>
      <c r="M17" s="6" t="n">
        <v>4700</v>
      </c>
    </row>
    <row r="18" spans="1:13">
      <c r="A18" s="4" t="s">
        <v>357</v>
      </c>
      <c r="F18" s="6" t="n">
        <v>1404403</v>
      </c>
    </row>
    <row r="19" spans="1:13">
      <c r="A19" s="4" t="s">
        <v>358</v>
      </c>
      <c r="B19" s="4" t="s">
        <v>311</v>
      </c>
    </row>
    <row r="20" spans="1:13">
      <c r="A20" s="4" t="s">
        <v>312</v>
      </c>
      <c r="B20" s="6" t="n">
        <v>450000</v>
      </c>
    </row>
    <row r="21" spans="1:13">
      <c r="A21" s="4" t="s">
        <v>359</v>
      </c>
      <c r="F21" s="7" t="n">
        <v>0.1</v>
      </c>
      <c r="H21" s="7" t="n">
        <v>0.1</v>
      </c>
    </row>
    <row r="22" spans="1:13">
      <c r="A22" s="3" t="s">
        <v>360</v>
      </c>
    </row>
    <row r="23" spans="1:13">
      <c r="A23" s="4" t="s">
        <v>361</v>
      </c>
      <c r="F23" s="6" t="n">
        <v>-112260</v>
      </c>
    </row>
    <row r="24" spans="1:13">
      <c r="A24" s="4" t="s">
        <v>349</v>
      </c>
      <c r="F24" s="5" t="n">
        <v>1404403</v>
      </c>
    </row>
    <row r="25" spans="1:13">
      <c r="A25" s="4" t="s">
        <v>362</v>
      </c>
      <c r="F25" s="5" t="n">
        <v>37310</v>
      </c>
      <c r="H25" s="6" t="n">
        <v>36235</v>
      </c>
    </row>
    <row r="26" spans="1:13">
      <c r="A26" s="4" t="s">
        <v>45</v>
      </c>
      <c r="F26" s="5" t="n">
        <v>40000</v>
      </c>
    </row>
    <row r="27" spans="1:13">
      <c r="A27" s="4" t="s">
        <v>363</v>
      </c>
    </row>
    <row r="28" spans="1:13">
      <c r="A28" s="3" t="s">
        <v>342</v>
      </c>
    </row>
    <row r="29" spans="1:13">
      <c r="A29" s="4" t="s">
        <v>364</v>
      </c>
      <c r="B29" s="5" t="n">
        <v>4951177</v>
      </c>
    </row>
    <row r="30" spans="1:13">
      <c r="A30" s="4" t="s">
        <v>365</v>
      </c>
    </row>
    <row r="31" spans="1:13">
      <c r="A31" s="3" t="s">
        <v>342</v>
      </c>
    </row>
    <row r="32" spans="1:13">
      <c r="A32" s="4" t="s">
        <v>359</v>
      </c>
      <c r="C32" s="7" t="n">
        <v>0.1</v>
      </c>
    </row>
    <row r="33" spans="1:13">
      <c r="A33" s="4" t="s">
        <v>366</v>
      </c>
    </row>
    <row r="34" spans="1:13">
      <c r="A34" s="3" t="s">
        <v>342</v>
      </c>
    </row>
    <row r="35" spans="1:13">
      <c r="A35" s="4" t="s">
        <v>367</v>
      </c>
      <c r="B35" s="5" t="n">
        <v>4587964</v>
      </c>
    </row>
    <row r="36" spans="1:13">
      <c r="A36" s="4" t="s">
        <v>284</v>
      </c>
    </row>
    <row r="37" spans="1:13">
      <c r="A37" s="3" t="s">
        <v>342</v>
      </c>
    </row>
    <row r="38" spans="1:13">
      <c r="A38" s="4" t="s">
        <v>343</v>
      </c>
      <c r="F38" s="5" t="n">
        <v>40000</v>
      </c>
    </row>
    <row r="39" spans="1:13">
      <c r="A39" s="4" t="s">
        <v>349</v>
      </c>
      <c r="F39" s="5" t="n">
        <v>40000</v>
      </c>
    </row>
    <row r="40" spans="1:13">
      <c r="A40" s="4" t="s">
        <v>351</v>
      </c>
      <c r="F40" s="5" t="n">
        <v>40000</v>
      </c>
    </row>
    <row r="41" spans="1:13">
      <c r="A41" s="4" t="s">
        <v>368</v>
      </c>
      <c r="F41" s="5" t="n">
        <v>6800</v>
      </c>
    </row>
    <row r="42" spans="1:13">
      <c r="A42" s="4" t="s">
        <v>357</v>
      </c>
      <c r="F42" s="5" t="n">
        <v>40000</v>
      </c>
    </row>
    <row r="43" spans="1:13">
      <c r="A43" s="3" t="s">
        <v>360</v>
      </c>
    </row>
    <row r="44" spans="1:13">
      <c r="A44" s="4" t="s">
        <v>286</v>
      </c>
      <c r="B44" s="6" t="n">
        <v>150000</v>
      </c>
    </row>
    <row r="45" spans="1:13">
      <c r="A45" s="4" t="s">
        <v>349</v>
      </c>
      <c r="F45" s="6" t="n">
        <v>40000</v>
      </c>
    </row>
    <row r="46" spans="1:13">
      <c r="A46" s="4" t="s">
        <v>369</v>
      </c>
    </row>
    <row r="47" spans="1:13">
      <c r="A47" s="3" t="s">
        <v>342</v>
      </c>
    </row>
    <row r="48" spans="1:13">
      <c r="A48" s="4" t="s">
        <v>370</v>
      </c>
      <c r="F48" s="4" t="s">
        <v>371</v>
      </c>
    </row>
    <row r="49" spans="1:13">
      <c r="A49" s="4" t="s">
        <v>372</v>
      </c>
      <c r="F49" s="4" t="s">
        <v>373</v>
      </c>
    </row>
    <row r="50" spans="1:13">
      <c r="A50" s="4" t="s">
        <v>374</v>
      </c>
    </row>
    <row r="51" spans="1:13">
      <c r="A51" s="3" t="s">
        <v>342</v>
      </c>
    </row>
    <row r="52" spans="1:13">
      <c r="A52" s="4" t="s">
        <v>370</v>
      </c>
      <c r="F52" s="4" t="s">
        <v>375</v>
      </c>
    </row>
    <row r="53" spans="1:13">
      <c r="A53" s="4" t="s">
        <v>372</v>
      </c>
      <c r="F53" s="4" t="s">
        <v>376</v>
      </c>
    </row>
    <row r="54" spans="1:13">
      <c r="A54" s="4" t="s">
        <v>377</v>
      </c>
    </row>
    <row r="55" spans="1:13">
      <c r="A55" s="3" t="s">
        <v>342</v>
      </c>
    </row>
    <row r="56" spans="1:13">
      <c r="A56" s="4" t="s">
        <v>378</v>
      </c>
      <c r="F56" s="4" t="s">
        <v>379</v>
      </c>
    </row>
    <row r="57" spans="1:13">
      <c r="A57" s="4" t="s">
        <v>380</v>
      </c>
    </row>
    <row r="58" spans="1:13">
      <c r="A58" s="3" t="s">
        <v>342</v>
      </c>
    </row>
    <row r="59" spans="1:13">
      <c r="A59" s="4" t="s">
        <v>378</v>
      </c>
      <c r="F59" s="4" t="s">
        <v>381</v>
      </c>
    </row>
    <row r="60" spans="1:13">
      <c r="A60" s="4" t="s">
        <v>382</v>
      </c>
    </row>
    <row r="61" spans="1:13">
      <c r="A61" s="3" t="s">
        <v>342</v>
      </c>
    </row>
    <row r="62" spans="1:13">
      <c r="A62" s="4" t="s">
        <v>378</v>
      </c>
      <c r="F62" s="4" t="s">
        <v>371</v>
      </c>
    </row>
    <row r="63" spans="1:13">
      <c r="A63" s="4" t="s">
        <v>383</v>
      </c>
    </row>
    <row r="64" spans="1:13">
      <c r="A64" s="3" t="s">
        <v>342</v>
      </c>
    </row>
    <row r="65" spans="1:13">
      <c r="A65" s="4" t="s">
        <v>343</v>
      </c>
      <c r="F65" s="6" t="n">
        <v>9674</v>
      </c>
    </row>
    <row r="66" spans="1:13">
      <c r="A66" s="4" t="s">
        <v>344</v>
      </c>
      <c r="F66" s="5" t="n">
        <v>32250</v>
      </c>
    </row>
    <row r="67" spans="1:13">
      <c r="A67" s="4" t="s">
        <v>345</v>
      </c>
      <c r="F67" s="5" t="n">
        <v>32250</v>
      </c>
    </row>
    <row r="68" spans="1:13">
      <c r="A68" s="4" t="s">
        <v>346</v>
      </c>
      <c r="F68" s="5" t="n">
        <v>32250</v>
      </c>
    </row>
    <row r="69" spans="1:13">
      <c r="A69" s="4" t="s">
        <v>347</v>
      </c>
      <c r="F69" s="5" t="n">
        <v>536963</v>
      </c>
    </row>
    <row r="70" spans="1:13">
      <c r="A70" s="4" t="s">
        <v>349</v>
      </c>
      <c r="F70" s="5" t="n">
        <v>643387</v>
      </c>
    </row>
    <row r="71" spans="1:13">
      <c r="A71" s="4" t="s">
        <v>350</v>
      </c>
      <c r="F71" s="5" t="n">
        <v>17168</v>
      </c>
    </row>
    <row r="72" spans="1:13">
      <c r="A72" s="4" t="s">
        <v>351</v>
      </c>
      <c r="F72" s="5" t="n">
        <v>626219</v>
      </c>
    </row>
    <row r="73" spans="1:13">
      <c r="A73" s="4" t="s">
        <v>357</v>
      </c>
      <c r="F73" s="5" t="n">
        <v>643387</v>
      </c>
    </row>
    <row r="74" spans="1:13">
      <c r="A74" s="3" t="s">
        <v>360</v>
      </c>
    </row>
    <row r="75" spans="1:13">
      <c r="A75" s="4" t="s">
        <v>361</v>
      </c>
      <c r="F75" s="5" t="n">
        <v>-17168</v>
      </c>
    </row>
    <row r="76" spans="1:13">
      <c r="A76" s="4" t="s">
        <v>349</v>
      </c>
      <c r="F76" s="5" t="n">
        <v>643387</v>
      </c>
    </row>
    <row r="77" spans="1:13">
      <c r="A77" s="4" t="s">
        <v>384</v>
      </c>
    </row>
    <row r="78" spans="1:13">
      <c r="A78" s="3" t="s">
        <v>342</v>
      </c>
    </row>
    <row r="79" spans="1:13">
      <c r="A79" s="4" t="s">
        <v>385</v>
      </c>
      <c r="I79" s="6" t="n">
        <v>200000</v>
      </c>
      <c r="J79" s="6" t="n">
        <v>150000</v>
      </c>
    </row>
    <row r="80" spans="1:13">
      <c r="A80" s="4" t="s">
        <v>386</v>
      </c>
    </row>
    <row r="81" spans="1:13">
      <c r="A81" s="3" t="s">
        <v>342</v>
      </c>
    </row>
    <row r="82" spans="1:13">
      <c r="A82" s="4" t="s">
        <v>348</v>
      </c>
      <c r="F82" s="5" t="n">
        <v>677888</v>
      </c>
    </row>
    <row r="83" spans="1:13">
      <c r="A83" s="4" t="s">
        <v>349</v>
      </c>
      <c r="F83" s="5" t="n">
        <v>677888</v>
      </c>
    </row>
    <row r="84" spans="1:13">
      <c r="A84" s="4" t="s">
        <v>350</v>
      </c>
      <c r="F84" s="5" t="n">
        <v>89274</v>
      </c>
    </row>
    <row r="85" spans="1:13">
      <c r="A85" s="4" t="s">
        <v>351</v>
      </c>
      <c r="F85" s="5" t="n">
        <v>588614</v>
      </c>
    </row>
    <row r="86" spans="1:13">
      <c r="A86" s="4" t="s">
        <v>357</v>
      </c>
      <c r="F86" s="5" t="n">
        <v>677888</v>
      </c>
    </row>
    <row r="87" spans="1:13">
      <c r="A87" s="3" t="s">
        <v>360</v>
      </c>
    </row>
    <row r="88" spans="1:13">
      <c r="A88" s="4" t="s">
        <v>361</v>
      </c>
      <c r="F88" s="5" t="n">
        <v>-89274</v>
      </c>
    </row>
    <row r="89" spans="1:13">
      <c r="A89" s="4" t="s">
        <v>349</v>
      </c>
      <c r="F89" s="5" t="n">
        <v>677888</v>
      </c>
    </row>
    <row r="90" spans="1:13">
      <c r="A90" s="4" t="s">
        <v>387</v>
      </c>
    </row>
    <row r="91" spans="1:13">
      <c r="A91" s="3" t="s">
        <v>342</v>
      </c>
    </row>
    <row r="92" spans="1:13">
      <c r="A92" s="4" t="s">
        <v>388</v>
      </c>
      <c r="I92" s="6" t="n">
        <v>845000</v>
      </c>
      <c r="J92" s="6" t="n">
        <v>795000</v>
      </c>
    </row>
    <row r="93" spans="1:13">
      <c r="A93" s="4" t="s">
        <v>389</v>
      </c>
    </row>
    <row r="94" spans="1:13">
      <c r="A94" s="3" t="s">
        <v>342</v>
      </c>
    </row>
    <row r="95" spans="1:13">
      <c r="A95" s="4" t="s">
        <v>385</v>
      </c>
      <c r="K95" s="6" t="n">
        <v>150000</v>
      </c>
    </row>
    <row r="96" spans="1:13">
      <c r="A96" s="4" t="s">
        <v>390</v>
      </c>
      <c r="F96" s="5" t="n">
        <v>110000</v>
      </c>
      <c r="K96" s="5" t="n">
        <v>668000</v>
      </c>
    </row>
    <row r="97" spans="1:13">
      <c r="A97" s="4" t="s">
        <v>388</v>
      </c>
      <c r="F97" s="5" t="n">
        <v>40000</v>
      </c>
    </row>
    <row r="98" spans="1:13">
      <c r="A98" s="4" t="s">
        <v>47</v>
      </c>
    </row>
    <row r="99" spans="1:13">
      <c r="A99" s="3" t="s">
        <v>342</v>
      </c>
    </row>
    <row r="100" spans="1:13">
      <c r="A100" s="4" t="s">
        <v>345</v>
      </c>
      <c r="F100" s="5" t="n">
        <v>18128</v>
      </c>
    </row>
    <row r="101" spans="1:13">
      <c r="A101" s="4" t="s">
        <v>348</v>
      </c>
      <c r="F101" s="5" t="n">
        <v>25000</v>
      </c>
    </row>
    <row r="102" spans="1:13">
      <c r="A102" s="4" t="s">
        <v>349</v>
      </c>
      <c r="F102" s="5" t="n">
        <v>43128</v>
      </c>
    </row>
    <row r="103" spans="1:13">
      <c r="A103" s="4" t="s">
        <v>350</v>
      </c>
      <c r="F103" s="5" t="n">
        <v>5818</v>
      </c>
    </row>
    <row r="104" spans="1:13">
      <c r="A104" s="4" t="s">
        <v>351</v>
      </c>
      <c r="F104" s="5" t="n">
        <v>37310</v>
      </c>
    </row>
    <row r="105" spans="1:13">
      <c r="A105" s="4" t="s">
        <v>357</v>
      </c>
      <c r="F105" s="5" t="n">
        <v>43128</v>
      </c>
    </row>
    <row r="106" spans="1:13">
      <c r="A106" s="3" t="s">
        <v>360</v>
      </c>
    </row>
    <row r="107" spans="1:13">
      <c r="A107" s="4" t="s">
        <v>361</v>
      </c>
      <c r="F107" s="5" t="n">
        <v>-5818</v>
      </c>
    </row>
    <row r="108" spans="1:13">
      <c r="A108" s="4" t="s">
        <v>349</v>
      </c>
      <c r="F108" s="5" t="n">
        <v>43128</v>
      </c>
    </row>
    <row r="109" spans="1:13">
      <c r="A109" s="4" t="s">
        <v>391</v>
      </c>
    </row>
    <row r="110" spans="1:13">
      <c r="A110" s="3" t="s">
        <v>342</v>
      </c>
    </row>
    <row r="111" spans="1:13">
      <c r="A111" s="4" t="s">
        <v>385</v>
      </c>
      <c r="K111" s="6" t="n">
        <v>645000</v>
      </c>
    </row>
    <row r="112" spans="1:13">
      <c r="A112" s="4" t="s">
        <v>392</v>
      </c>
    </row>
    <row r="113" spans="1:13">
      <c r="A113" s="3" t="s">
        <v>342</v>
      </c>
    </row>
    <row r="114" spans="1:13">
      <c r="A114" s="4" t="s">
        <v>131</v>
      </c>
      <c r="F114" s="5" t="n">
        <v>9900</v>
      </c>
    </row>
    <row r="115" spans="1:13">
      <c r="A115" s="4" t="s">
        <v>368</v>
      </c>
      <c r="F115" s="5" t="n">
        <v>51500</v>
      </c>
    </row>
    <row r="116" spans="1:13">
      <c r="A116" s="4" t="s">
        <v>223</v>
      </c>
    </row>
    <row r="117" spans="1:13">
      <c r="A117" s="3" t="s">
        <v>342</v>
      </c>
    </row>
    <row r="118" spans="1:13">
      <c r="A118" s="4" t="s">
        <v>349</v>
      </c>
      <c r="F118" s="5" t="n">
        <v>11800</v>
      </c>
      <c r="H118" s="5" t="n">
        <v>11800</v>
      </c>
    </row>
    <row r="119" spans="1:13">
      <c r="A119" s="4" t="s">
        <v>350</v>
      </c>
      <c r="F119" s="5" t="n">
        <v>4673</v>
      </c>
      <c r="H119" s="5" t="n">
        <v>4673</v>
      </c>
    </row>
    <row r="120" spans="1:13">
      <c r="A120" s="4" t="s">
        <v>393</v>
      </c>
      <c r="D120" s="4" t="s">
        <v>394</v>
      </c>
    </row>
    <row r="121" spans="1:13">
      <c r="A121" s="4" t="s">
        <v>395</v>
      </c>
      <c r="D121" s="4" t="s">
        <v>394</v>
      </c>
    </row>
    <row r="122" spans="1:13">
      <c r="A122" s="4" t="s">
        <v>396</v>
      </c>
      <c r="D122" s="4" t="s">
        <v>397</v>
      </c>
    </row>
    <row r="123" spans="1:13">
      <c r="A123" s="4" t="s">
        <v>357</v>
      </c>
      <c r="F123" s="5" t="n">
        <v>11800</v>
      </c>
      <c r="H123" s="5" t="n">
        <v>11800</v>
      </c>
    </row>
    <row r="124" spans="1:13">
      <c r="A124" s="3" t="s">
        <v>360</v>
      </c>
    </row>
    <row r="125" spans="1:13">
      <c r="A125" s="4" t="s">
        <v>286</v>
      </c>
      <c r="E125" s="6" t="n">
        <v>16500</v>
      </c>
      <c r="F125" s="5" t="n">
        <v>16473</v>
      </c>
      <c r="H125" s="5" t="n">
        <v>16473</v>
      </c>
    </row>
    <row r="126" spans="1:13">
      <c r="A126" s="4" t="s">
        <v>361</v>
      </c>
      <c r="F126" s="5" t="n">
        <v>-4673</v>
      </c>
      <c r="H126" s="5" t="n">
        <v>-4673</v>
      </c>
    </row>
    <row r="127" spans="1:13">
      <c r="A127" s="4" t="s">
        <v>349</v>
      </c>
      <c r="F127" s="5" t="n">
        <v>11800</v>
      </c>
      <c r="H127" s="5" t="n">
        <v>11800</v>
      </c>
    </row>
    <row r="128" spans="1:13">
      <c r="A128" s="4" t="s">
        <v>398</v>
      </c>
      <c r="F128" s="5" t="n">
        <v>1655</v>
      </c>
      <c r="H128" s="5" t="n">
        <v>1505</v>
      </c>
    </row>
    <row r="129" spans="1:13">
      <c r="A129" s="4" t="s">
        <v>399</v>
      </c>
      <c r="F129" s="5" t="n">
        <v>2056</v>
      </c>
      <c r="H129" s="5" t="n">
        <v>1918</v>
      </c>
    </row>
    <row r="130" spans="1:13">
      <c r="A130" s="4" t="s">
        <v>362</v>
      </c>
      <c r="F130" s="5" t="n">
        <v>15511</v>
      </c>
      <c r="H130" s="5" t="n">
        <v>15223</v>
      </c>
    </row>
    <row r="131" spans="1:13">
      <c r="A131" s="4" t="s">
        <v>400</v>
      </c>
    </row>
    <row r="132" spans="1:13">
      <c r="A132" s="3" t="s">
        <v>342</v>
      </c>
    </row>
    <row r="133" spans="1:13">
      <c r="A133" s="4" t="s">
        <v>401</v>
      </c>
      <c r="D133" s="4" t="s">
        <v>402</v>
      </c>
      <c r="E133" s="4" t="s">
        <v>403</v>
      </c>
    </row>
    <row r="134" spans="1:13">
      <c r="A134" s="4" t="s">
        <v>404</v>
      </c>
      <c r="E134" s="5" t="n">
        <v>20</v>
      </c>
    </row>
    <row r="135" spans="1:13">
      <c r="A135" s="4" t="s">
        <v>405</v>
      </c>
    </row>
    <row r="136" spans="1:13">
      <c r="A136" s="3" t="s">
        <v>342</v>
      </c>
    </row>
    <row r="137" spans="1:13">
      <c r="A137" s="4" t="s">
        <v>401</v>
      </c>
      <c r="L137" s="4" t="s">
        <v>406</v>
      </c>
    </row>
    <row r="138" spans="1:13">
      <c r="A138" s="4" t="s">
        <v>407</v>
      </c>
    </row>
    <row r="139" spans="1:13">
      <c r="A139" s="3" t="s">
        <v>342</v>
      </c>
    </row>
    <row r="140" spans="1:13">
      <c r="A140" s="4" t="s">
        <v>408</v>
      </c>
      <c r="C140" s="4" t="s">
        <v>409</v>
      </c>
    </row>
    <row r="141" spans="1:13">
      <c r="A141" s="4" t="s">
        <v>410</v>
      </c>
      <c r="C141" s="6" t="n">
        <v>3</v>
      </c>
    </row>
    <row r="142" spans="1:13">
      <c r="A142" s="4" t="s">
        <v>411</v>
      </c>
    </row>
    <row r="143" spans="1:13">
      <c r="A143" s="3" t="s">
        <v>342</v>
      </c>
    </row>
    <row r="144" spans="1:13">
      <c r="A144" s="4" t="s">
        <v>412</v>
      </c>
      <c r="C144" s="5" t="n">
        <v>4587964</v>
      </c>
    </row>
    <row r="145" spans="1:13">
      <c r="A145" s="4" t="s">
        <v>410</v>
      </c>
      <c r="C145" s="6" t="n">
        <v>3</v>
      </c>
    </row>
    <row r="146" spans="1:13">
      <c r="A146" s="4" t="s">
        <v>220</v>
      </c>
    </row>
    <row r="147" spans="1:13">
      <c r="A147" s="3" t="s">
        <v>342</v>
      </c>
    </row>
    <row r="148" spans="1:13">
      <c r="A148" s="4" t="s">
        <v>349</v>
      </c>
      <c r="F148" s="5" t="n">
        <v>20478</v>
      </c>
      <c r="H148" s="5" t="n">
        <v>20478</v>
      </c>
    </row>
    <row r="149" spans="1:13">
      <c r="A149" s="4" t="s">
        <v>350</v>
      </c>
      <c r="F149" s="5" t="n">
        <v>4522</v>
      </c>
      <c r="H149" s="5" t="n">
        <v>4522</v>
      </c>
    </row>
    <row r="150" spans="1:13">
      <c r="A150" s="4" t="s">
        <v>410</v>
      </c>
      <c r="B150" s="6" t="n">
        <v>8</v>
      </c>
    </row>
    <row r="151" spans="1:13">
      <c r="A151" s="4" t="s">
        <v>357</v>
      </c>
      <c r="F151" s="5" t="n">
        <v>20478</v>
      </c>
      <c r="H151" s="5" t="n">
        <v>20478</v>
      </c>
    </row>
    <row r="152" spans="1:13">
      <c r="A152" s="3" t="s">
        <v>360</v>
      </c>
    </row>
    <row r="153" spans="1:13">
      <c r="A153" s="4" t="s">
        <v>286</v>
      </c>
      <c r="B153" s="6" t="n">
        <v>25000</v>
      </c>
      <c r="F153" s="5" t="n">
        <v>25000</v>
      </c>
      <c r="H153" s="5" t="n">
        <v>25000</v>
      </c>
    </row>
    <row r="154" spans="1:13">
      <c r="A154" s="4" t="s">
        <v>361</v>
      </c>
      <c r="F154" s="5" t="n">
        <v>-4522</v>
      </c>
      <c r="H154" s="5" t="n">
        <v>-4522</v>
      </c>
    </row>
    <row r="155" spans="1:13">
      <c r="A155" s="4" t="s">
        <v>349</v>
      </c>
      <c r="F155" s="5" t="n">
        <v>20478</v>
      </c>
      <c r="H155" s="5" t="n">
        <v>20478</v>
      </c>
    </row>
    <row r="156" spans="1:13">
      <c r="A156" s="4" t="s">
        <v>399</v>
      </c>
      <c r="F156" s="5" t="n">
        <v>1321</v>
      </c>
      <c r="H156" s="5" t="n">
        <v>534</v>
      </c>
    </row>
    <row r="157" spans="1:13">
      <c r="A157" s="4" t="s">
        <v>362</v>
      </c>
      <c r="F157" s="6" t="n">
        <v>21799</v>
      </c>
      <c r="H157" s="6" t="n">
        <v>21012</v>
      </c>
    </row>
    <row r="158" spans="1:13">
      <c r="A158" s="4" t="s">
        <v>413</v>
      </c>
    </row>
    <row r="159" spans="1:13">
      <c r="A159" s="3" t="s">
        <v>342</v>
      </c>
    </row>
    <row r="160" spans="1:13">
      <c r="A160" s="4" t="s">
        <v>414</v>
      </c>
      <c r="B160" s="4" t="s">
        <v>415</v>
      </c>
    </row>
    <row r="161" spans="1:13">
      <c r="A161" s="4" t="s">
        <v>416</v>
      </c>
      <c r="B161" s="4" t="s">
        <v>417</v>
      </c>
    </row>
    <row r="162" spans="1:13">
      <c r="A162" s="4" t="s">
        <v>418</v>
      </c>
    </row>
    <row r="163" spans="1:13">
      <c r="A163" s="3" t="s">
        <v>342</v>
      </c>
    </row>
    <row r="164" spans="1:13">
      <c r="A164" s="4" t="s">
        <v>414</v>
      </c>
      <c r="B164" s="4" t="s">
        <v>415</v>
      </c>
    </row>
    <row r="165" spans="1:13">
      <c r="A165" s="4" t="s">
        <v>416</v>
      </c>
      <c r="B165" s="4" t="s">
        <v>4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9</v>
      </c>
    </row>
    <row r="3" spans="1:3">
      <c r="A3" s="3" t="s">
        <v>421</v>
      </c>
    </row>
    <row r="4" spans="1:3">
      <c r="A4" s="4" t="s">
        <v>422</v>
      </c>
      <c r="B4" s="6" t="n">
        <v>36047</v>
      </c>
      <c r="C4" s="6" t="n">
        <v>1926</v>
      </c>
    </row>
    <row r="5" spans="1:3">
      <c r="A5" s="4" t="s">
        <v>423</v>
      </c>
      <c r="B5" s="5" t="n">
        <v>9966</v>
      </c>
      <c r="C5" s="5" t="n">
        <v>289</v>
      </c>
    </row>
    <row r="6" spans="1:3">
      <c r="A6" s="4" t="s">
        <v>424</v>
      </c>
      <c r="B6" s="6" t="n">
        <v>46013</v>
      </c>
      <c r="C6" s="6" t="n">
        <v>22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69</v>
      </c>
      <c r="D2" s="2" t="s">
        <v>27</v>
      </c>
    </row>
    <row r="3" spans="1:4">
      <c r="A3" s="3" t="s">
        <v>426</v>
      </c>
    </row>
    <row r="4" spans="1:4">
      <c r="A4" s="4" t="s">
        <v>47</v>
      </c>
      <c r="B4" s="6" t="n">
        <v>37310</v>
      </c>
      <c r="D4" s="6" t="n">
        <v>36235</v>
      </c>
    </row>
    <row r="5" spans="1:4">
      <c r="A5" s="4" t="s">
        <v>427</v>
      </c>
    </row>
    <row r="6" spans="1:4">
      <c r="A6" s="3" t="s">
        <v>426</v>
      </c>
    </row>
    <row r="7" spans="1:4">
      <c r="A7" s="4" t="s">
        <v>428</v>
      </c>
      <c r="B7" s="5" t="n">
        <v>0</v>
      </c>
      <c r="C7" s="6" t="n">
        <v>0</v>
      </c>
    </row>
    <row r="8" spans="1:4">
      <c r="A8" s="4" t="s">
        <v>47</v>
      </c>
      <c r="B8" s="6" t="n">
        <v>37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5"/>
  </cols>
  <sheetData>
    <row r="1" spans="1:2">
      <c r="A1" s="1" t="s">
        <v>429</v>
      </c>
      <c r="B1" s="2" t="s">
        <v>1</v>
      </c>
    </row>
    <row r="2" spans="1:2">
      <c r="B2" s="2" t="s">
        <v>2</v>
      </c>
    </row>
    <row r="3" spans="1:2">
      <c r="A3" s="3" t="s">
        <v>178</v>
      </c>
    </row>
    <row r="4" spans="1:2">
      <c r="A4" s="4" t="s">
        <v>430</v>
      </c>
      <c r="B4" s="4" t="s">
        <v>275</v>
      </c>
    </row>
    <row r="5" spans="1:2">
      <c r="A5" s="4" t="s">
        <v>431</v>
      </c>
    </row>
    <row r="6" spans="1:2">
      <c r="A6" s="3" t="s">
        <v>178</v>
      </c>
    </row>
    <row r="7" spans="1:2">
      <c r="A7" s="4" t="s">
        <v>432</v>
      </c>
      <c r="B7" s="4" t="s">
        <v>311</v>
      </c>
    </row>
    <row r="8" spans="1:2">
      <c r="A8" s="4" t="s">
        <v>433</v>
      </c>
      <c r="B8" s="4" t="s">
        <v>434</v>
      </c>
    </row>
    <row r="9" spans="1:2">
      <c r="A9" s="4" t="s">
        <v>435</v>
      </c>
    </row>
    <row r="10" spans="1:2">
      <c r="A10" s="3" t="s">
        <v>178</v>
      </c>
    </row>
    <row r="11" spans="1:2">
      <c r="A11" s="4" t="s">
        <v>432</v>
      </c>
      <c r="B11" s="4" t="s">
        <v>436</v>
      </c>
    </row>
    <row r="12" spans="1:2">
      <c r="A12" s="4" t="s">
        <v>433</v>
      </c>
      <c r="B12"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37</v>
      </c>
      <c r="B1" s="2" t="s">
        <v>1</v>
      </c>
    </row>
    <row r="2" spans="1:2">
      <c r="B2" s="2" t="s">
        <v>438</v>
      </c>
    </row>
    <row r="3" spans="1:2">
      <c r="A3" s="3" t="s">
        <v>439</v>
      </c>
    </row>
    <row r="4" spans="1:2">
      <c r="A4" s="4" t="s">
        <v>440</v>
      </c>
      <c r="B4" s="6" t="n">
        <v>10694</v>
      </c>
    </row>
    <row r="5" spans="1:2">
      <c r="A5" s="4" t="s">
        <v>441</v>
      </c>
      <c r="B5" s="5" t="n">
        <v>2132</v>
      </c>
    </row>
    <row r="6" spans="1:2">
      <c r="A6" s="4" t="s">
        <v>442</v>
      </c>
      <c r="B6" s="5" t="n">
        <v>3435</v>
      </c>
    </row>
    <row r="7" spans="1:2">
      <c r="A7" s="4" t="s">
        <v>443</v>
      </c>
      <c r="B7" s="6" t="n">
        <v>162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9"/>
    <col customWidth="1" max="7" min="7" width="21"/>
    <col customWidth="1" max="8" min="8" width="10"/>
  </cols>
  <sheetData>
    <row r="1" spans="1:8">
      <c r="A1" s="1" t="s">
        <v>98</v>
      </c>
      <c r="B1" s="2" t="s">
        <v>99</v>
      </c>
      <c r="C1" s="2" t="s">
        <v>100</v>
      </c>
      <c r="D1" s="2" t="s">
        <v>101</v>
      </c>
      <c r="E1" s="2" t="s">
        <v>102</v>
      </c>
      <c r="F1" s="2" t="s">
        <v>103</v>
      </c>
      <c r="G1" s="2" t="s">
        <v>104</v>
      </c>
      <c r="H1" s="2" t="s">
        <v>105</v>
      </c>
    </row>
    <row r="2" spans="1:8">
      <c r="A2" s="3" t="s">
        <v>106</v>
      </c>
    </row>
    <row r="3" spans="1:8">
      <c r="A3" s="4" t="s">
        <v>107</v>
      </c>
      <c r="E3" s="6" t="n">
        <v>775</v>
      </c>
      <c r="H3" s="6" t="n">
        <v>775</v>
      </c>
    </row>
    <row r="4" spans="1:8">
      <c r="A4" s="4" t="s">
        <v>108</v>
      </c>
      <c r="B4" s="6" t="n">
        <v>1349</v>
      </c>
      <c r="C4" s="6" t="n">
        <v>61314</v>
      </c>
      <c r="D4" s="6" t="n">
        <v>271</v>
      </c>
      <c r="E4" s="5" t="n">
        <v>-17421</v>
      </c>
      <c r="F4" s="6" t="n">
        <v>5</v>
      </c>
      <c r="H4" s="5" t="n">
        <v>45518</v>
      </c>
    </row>
    <row r="5" spans="1:8">
      <c r="A5" s="4" t="s">
        <v>109</v>
      </c>
      <c r="B5" s="5" t="n">
        <v>13488</v>
      </c>
      <c r="F5" s="5" t="n">
        <v>50</v>
      </c>
    </row>
    <row r="6" spans="1:8">
      <c r="A6" s="4" t="s">
        <v>110</v>
      </c>
      <c r="B6" s="6" t="n">
        <v>1349</v>
      </c>
      <c r="C6" s="5" t="n">
        <v>61314</v>
      </c>
      <c r="D6" s="5" t="n">
        <v>271</v>
      </c>
      <c r="E6" s="5" t="n">
        <v>-18196</v>
      </c>
      <c r="F6" s="6" t="n">
        <v>5</v>
      </c>
      <c r="H6" s="5" t="n">
        <v>44743</v>
      </c>
    </row>
    <row r="7" spans="1:8">
      <c r="A7" s="4" t="s">
        <v>111</v>
      </c>
      <c r="B7" s="5" t="n">
        <v>13488</v>
      </c>
      <c r="F7" s="5" t="n">
        <v>50</v>
      </c>
    </row>
    <row r="8" spans="1:8">
      <c r="A8" s="3" t="s">
        <v>106</v>
      </c>
    </row>
    <row r="9" spans="1:8">
      <c r="A9" s="4" t="s">
        <v>112</v>
      </c>
      <c r="C9" s="5" t="n">
        <v>13305</v>
      </c>
      <c r="G9" s="6" t="n">
        <v>459</v>
      </c>
      <c r="H9" s="5" t="n">
        <v>13764</v>
      </c>
    </row>
    <row r="10" spans="1:8">
      <c r="A10" s="4" t="s">
        <v>113</v>
      </c>
      <c r="G10" s="5" t="n">
        <v>4588</v>
      </c>
    </row>
    <row r="11" spans="1:8">
      <c r="A11" s="4" t="s">
        <v>114</v>
      </c>
      <c r="C11" s="5" t="n">
        <v>637</v>
      </c>
      <c r="H11" s="5" t="n">
        <v>637</v>
      </c>
    </row>
    <row r="12" spans="1:8">
      <c r="A12" s="4" t="s">
        <v>115</v>
      </c>
      <c r="B12" s="6" t="n">
        <v>11</v>
      </c>
      <c r="C12" s="5" t="n">
        <v>-64</v>
      </c>
      <c r="H12" s="5" t="n">
        <v>-53</v>
      </c>
    </row>
    <row r="13" spans="1:8">
      <c r="A13" s="4" t="s">
        <v>116</v>
      </c>
      <c r="B13" s="5" t="n">
        <v>111</v>
      </c>
    </row>
    <row r="14" spans="1:8">
      <c r="A14" s="4" t="s">
        <v>117</v>
      </c>
      <c r="D14" s="5" t="n">
        <v>763</v>
      </c>
      <c r="H14" s="5" t="n">
        <v>763</v>
      </c>
    </row>
    <row r="15" spans="1:8">
      <c r="A15" s="4" t="s">
        <v>85</v>
      </c>
      <c r="E15" s="5" t="n">
        <v>-4085</v>
      </c>
      <c r="H15" s="5" t="n">
        <v>-4085</v>
      </c>
    </row>
    <row r="16" spans="1:8">
      <c r="A16" s="4" t="s">
        <v>118</v>
      </c>
      <c r="B16" s="6" t="n">
        <v>1360</v>
      </c>
      <c r="C16" s="5" t="n">
        <v>75192</v>
      </c>
      <c r="D16" s="5" t="n">
        <v>1034</v>
      </c>
      <c r="E16" s="5" t="n">
        <v>-21506</v>
      </c>
      <c r="F16" s="6" t="n">
        <v>5</v>
      </c>
      <c r="G16" s="6" t="n">
        <v>459</v>
      </c>
      <c r="H16" s="5" t="n">
        <v>56544</v>
      </c>
    </row>
    <row r="17" spans="1:8">
      <c r="A17" s="4" t="s">
        <v>119</v>
      </c>
      <c r="B17" s="5" t="n">
        <v>13599</v>
      </c>
      <c r="F17" s="5" t="n">
        <v>50</v>
      </c>
      <c r="G17" s="5" t="n">
        <v>4588</v>
      </c>
    </row>
    <row r="18" spans="1:8">
      <c r="A18" s="4" t="s">
        <v>120</v>
      </c>
      <c r="B18" s="6" t="n">
        <v>5836</v>
      </c>
      <c r="C18" s="5" t="n">
        <v>218240</v>
      </c>
      <c r="D18" s="5" t="n">
        <v>487</v>
      </c>
      <c r="E18" s="5" t="n">
        <v>-141186</v>
      </c>
      <c r="H18" s="6" t="n">
        <v>83377</v>
      </c>
    </row>
    <row r="19" spans="1:8">
      <c r="A19" s="4" t="s">
        <v>121</v>
      </c>
      <c r="B19" s="5" t="n">
        <v>58364</v>
      </c>
      <c r="H19" s="5" t="n">
        <v>58364</v>
      </c>
    </row>
    <row r="20" spans="1:8">
      <c r="A20" s="3" t="s">
        <v>106</v>
      </c>
    </row>
    <row r="21" spans="1:8">
      <c r="A21" s="4" t="s">
        <v>122</v>
      </c>
      <c r="B21" s="6" t="n">
        <v>21</v>
      </c>
      <c r="C21" s="5" t="n">
        <v>-114</v>
      </c>
      <c r="H21" s="6" t="n">
        <v>-93</v>
      </c>
    </row>
    <row r="22" spans="1:8">
      <c r="A22" s="4" t="s">
        <v>123</v>
      </c>
      <c r="B22" s="5" t="n">
        <v>206</v>
      </c>
    </row>
    <row r="23" spans="1:8">
      <c r="A23" s="4" t="s">
        <v>114</v>
      </c>
      <c r="C23" s="5" t="n">
        <v>3396</v>
      </c>
      <c r="H23" s="5" t="n">
        <v>3396</v>
      </c>
    </row>
    <row r="24" spans="1:8">
      <c r="A24" s="4" t="s">
        <v>117</v>
      </c>
      <c r="D24" s="5" t="n">
        <v>-126</v>
      </c>
      <c r="H24" s="5" t="n">
        <v>-126</v>
      </c>
    </row>
    <row r="25" spans="1:8">
      <c r="A25" s="4" t="s">
        <v>85</v>
      </c>
      <c r="E25" s="5" t="n">
        <v>-81863</v>
      </c>
      <c r="H25" s="5" t="n">
        <v>-81863</v>
      </c>
    </row>
    <row r="26" spans="1:8">
      <c r="A26" s="4" t="s">
        <v>124</v>
      </c>
      <c r="B26" s="6" t="n">
        <v>5857</v>
      </c>
      <c r="C26" s="6" t="n">
        <v>221522</v>
      </c>
      <c r="D26" s="6" t="n">
        <v>361</v>
      </c>
      <c r="E26" s="6" t="n">
        <v>-223049</v>
      </c>
      <c r="H26" s="6" t="n">
        <v>4691</v>
      </c>
    </row>
    <row r="27" spans="1:8">
      <c r="A27" s="4" t="s">
        <v>125</v>
      </c>
      <c r="B27" s="5" t="n">
        <v>58570</v>
      </c>
      <c r="H27" s="5" t="n">
        <v>58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4</v>
      </c>
      <c r="B1" s="2" t="s">
        <v>1</v>
      </c>
    </row>
    <row r="2" spans="1:3">
      <c r="B2" s="2" t="s">
        <v>2</v>
      </c>
      <c r="C2" s="2" t="s">
        <v>272</v>
      </c>
    </row>
    <row r="3" spans="1:3">
      <c r="A3" s="3" t="s">
        <v>445</v>
      </c>
    </row>
    <row r="4" spans="1:3">
      <c r="A4" s="4" t="s">
        <v>38</v>
      </c>
      <c r="B4" s="6" t="n">
        <v>209715</v>
      </c>
      <c r="C4" s="6" t="n">
        <v>214000</v>
      </c>
    </row>
    <row r="5" spans="1:3">
      <c r="A5" s="4" t="s">
        <v>50</v>
      </c>
      <c r="B5" s="5" t="n">
        <v>193782</v>
      </c>
      <c r="C5" s="5" t="n">
        <v>199857</v>
      </c>
    </row>
    <row r="6" spans="1:3">
      <c r="A6" s="4" t="s">
        <v>43</v>
      </c>
      <c r="B6" s="5" t="n">
        <v>23155</v>
      </c>
      <c r="C6" s="6" t="n">
        <v>20883</v>
      </c>
    </row>
    <row r="7" spans="1:3">
      <c r="A7" s="4" t="s">
        <v>446</v>
      </c>
      <c r="B7" s="6" t="n">
        <v>216937</v>
      </c>
    </row>
    <row r="8" spans="1:3">
      <c r="A8" s="4" t="s">
        <v>447</v>
      </c>
      <c r="B8" s="4" t="s">
        <v>448</v>
      </c>
    </row>
    <row r="9" spans="1:3">
      <c r="A9" s="4" t="s">
        <v>449</v>
      </c>
      <c r="B9" s="4" t="s">
        <v>450</v>
      </c>
    </row>
    <row r="10" spans="1:3">
      <c r="A10" s="3" t="s">
        <v>451</v>
      </c>
    </row>
    <row r="11" spans="1:3">
      <c r="A11" s="4" t="s">
        <v>452</v>
      </c>
      <c r="B11" s="6" t="n">
        <v>99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3</v>
      </c>
      <c r="B1" s="2" t="s">
        <v>2</v>
      </c>
      <c r="C1" s="2" t="s">
        <v>272</v>
      </c>
    </row>
    <row r="2" spans="1:3">
      <c r="A2" s="3" t="s">
        <v>454</v>
      </c>
    </row>
    <row r="3" spans="1:3">
      <c r="A3" s="4" t="s">
        <v>455</v>
      </c>
      <c r="B3" s="6" t="n">
        <v>29833</v>
      </c>
    </row>
    <row r="4" spans="1:3">
      <c r="A4" s="4" t="s">
        <v>344</v>
      </c>
      <c r="B4" s="5" t="n">
        <v>39621</v>
      </c>
    </row>
    <row r="5" spans="1:3">
      <c r="A5" s="4" t="s">
        <v>345</v>
      </c>
      <c r="B5" s="5" t="n">
        <v>37576</v>
      </c>
    </row>
    <row r="6" spans="1:3">
      <c r="A6" s="4" t="s">
        <v>346</v>
      </c>
      <c r="B6" s="5" t="n">
        <v>35445</v>
      </c>
    </row>
    <row r="7" spans="1:3">
      <c r="A7" s="4" t="s">
        <v>347</v>
      </c>
      <c r="B7" s="5" t="n">
        <v>31112</v>
      </c>
    </row>
    <row r="8" spans="1:3">
      <c r="A8" s="4" t="s">
        <v>348</v>
      </c>
      <c r="B8" s="5" t="n">
        <v>125861</v>
      </c>
    </row>
    <row r="9" spans="1:3">
      <c r="A9" s="4" t="s">
        <v>456</v>
      </c>
      <c r="B9" s="5" t="n">
        <v>299448</v>
      </c>
    </row>
    <row r="10" spans="1:3">
      <c r="A10" s="4" t="s">
        <v>457</v>
      </c>
      <c r="B10" s="5" t="n">
        <v>-82511</v>
      </c>
    </row>
    <row r="11" spans="1:3">
      <c r="A11" s="4" t="s">
        <v>458</v>
      </c>
      <c r="B11" s="5" t="n">
        <v>216937</v>
      </c>
    </row>
    <row r="12" spans="1:3">
      <c r="A12" s="4" t="s">
        <v>43</v>
      </c>
      <c r="B12" s="5" t="n">
        <v>23155</v>
      </c>
      <c r="C12" s="6" t="n">
        <v>20883</v>
      </c>
    </row>
    <row r="13" spans="1:3">
      <c r="A13" s="4" t="s">
        <v>50</v>
      </c>
      <c r="B13" s="5" t="n">
        <v>193782</v>
      </c>
      <c r="C13" s="6" t="n">
        <v>199857</v>
      </c>
    </row>
    <row r="14" spans="1:3">
      <c r="A14" s="4" t="s">
        <v>446</v>
      </c>
      <c r="B14" s="6" t="n">
        <v>2169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90</v>
      </c>
      <c r="C1" s="2" t="s">
        <v>2</v>
      </c>
      <c r="D1" s="2" t="s">
        <v>27</v>
      </c>
      <c r="E1" s="2" t="s">
        <v>460</v>
      </c>
    </row>
    <row r="2" spans="1:5">
      <c r="A2" s="3" t="s">
        <v>461</v>
      </c>
    </row>
    <row r="3" spans="1:5">
      <c r="A3" s="4" t="s">
        <v>462</v>
      </c>
      <c r="C3" s="6" t="n">
        <v>103733</v>
      </c>
    </row>
    <row r="4" spans="1:5">
      <c r="A4" s="4" t="s">
        <v>64</v>
      </c>
      <c r="C4" s="7" t="n">
        <v>0.1</v>
      </c>
      <c r="D4" s="7" t="n">
        <v>0.1</v>
      </c>
    </row>
    <row r="5" spans="1:5">
      <c r="A5" s="4" t="s">
        <v>463</v>
      </c>
    </row>
    <row r="6" spans="1:5">
      <c r="A6" s="3" t="s">
        <v>461</v>
      </c>
    </row>
    <row r="7" spans="1:5">
      <c r="A7" s="4" t="s">
        <v>464</v>
      </c>
      <c r="C7" s="5" t="n">
        <v>5200000</v>
      </c>
    </row>
    <row r="8" spans="1:5">
      <c r="A8" s="4" t="s">
        <v>465</v>
      </c>
    </row>
    <row r="9" spans="1:5">
      <c r="A9" s="3" t="s">
        <v>461</v>
      </c>
    </row>
    <row r="10" spans="1:5">
      <c r="A10" s="4" t="s">
        <v>466</v>
      </c>
      <c r="E10" s="5" t="n">
        <v>3529109</v>
      </c>
    </row>
    <row r="11" spans="1:5">
      <c r="A11" s="4" t="s">
        <v>467</v>
      </c>
      <c r="B11" s="5" t="n">
        <v>500000</v>
      </c>
    </row>
    <row r="12" spans="1:5">
      <c r="A12" s="3" t="s">
        <v>468</v>
      </c>
    </row>
    <row r="13" spans="1:5">
      <c r="A13" s="4" t="s">
        <v>469</v>
      </c>
      <c r="C13" s="5" t="n">
        <v>8435562</v>
      </c>
    </row>
    <row r="14" spans="1:5">
      <c r="A14" s="4" t="s">
        <v>470</v>
      </c>
      <c r="B14" s="5" t="n">
        <v>12725963</v>
      </c>
    </row>
    <row r="15" spans="1:5">
      <c r="A15" s="4" t="s">
        <v>471</v>
      </c>
    </row>
    <row r="16" spans="1:5">
      <c r="A16" s="3" t="s">
        <v>468</v>
      </c>
    </row>
    <row r="17" spans="1:5">
      <c r="A17" s="4" t="s">
        <v>470</v>
      </c>
      <c r="C17" s="5" t="n">
        <v>2364393</v>
      </c>
    </row>
    <row r="18" spans="1:5">
      <c r="A18" s="4" t="s">
        <v>472</v>
      </c>
    </row>
    <row r="19" spans="1:5">
      <c r="A19" s="3" t="s">
        <v>468</v>
      </c>
    </row>
    <row r="20" spans="1:5">
      <c r="A20" s="4" t="s">
        <v>470</v>
      </c>
      <c r="C20" s="5" t="n">
        <v>4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73</v>
      </c>
      <c r="B1" s="2" t="s">
        <v>1</v>
      </c>
      <c r="D1" s="2" t="s">
        <v>474</v>
      </c>
    </row>
    <row r="2" spans="1:4">
      <c r="B2" s="2" t="s">
        <v>2</v>
      </c>
      <c r="C2" s="2" t="s">
        <v>69</v>
      </c>
      <c r="D2" s="2" t="s">
        <v>27</v>
      </c>
    </row>
    <row r="3" spans="1:4">
      <c r="A3" s="3" t="s">
        <v>475</v>
      </c>
    </row>
    <row r="4" spans="1:4">
      <c r="A4" s="4" t="s">
        <v>476</v>
      </c>
      <c r="B4" s="7" t="n">
        <v>4.07</v>
      </c>
    </row>
    <row r="5" spans="1:4">
      <c r="A5" s="4" t="s">
        <v>477</v>
      </c>
      <c r="B5" s="5" t="n">
        <v>70721</v>
      </c>
    </row>
    <row r="6" spans="1:4">
      <c r="A6" s="3" t="s">
        <v>478</v>
      </c>
    </row>
    <row r="7" spans="1:4">
      <c r="A7" s="4" t="s">
        <v>479</v>
      </c>
      <c r="B7" s="5" t="n">
        <v>320721</v>
      </c>
    </row>
    <row r="8" spans="1:4">
      <c r="A8" s="4" t="s">
        <v>480</v>
      </c>
      <c r="B8" s="5" t="n">
        <v>0</v>
      </c>
      <c r="C8" s="5" t="n">
        <v>0</v>
      </c>
    </row>
    <row r="9" spans="1:4">
      <c r="A9" s="4" t="s">
        <v>481</v>
      </c>
      <c r="B9" s="5" t="n">
        <v>320721</v>
      </c>
      <c r="D9" s="5" t="n">
        <v>320721</v>
      </c>
    </row>
    <row r="10" spans="1:4">
      <c r="A10" s="4" t="s">
        <v>482</v>
      </c>
      <c r="B10" s="5" t="n">
        <v>70721</v>
      </c>
    </row>
    <row r="11" spans="1:4">
      <c r="A11" s="3" t="s">
        <v>483</v>
      </c>
    </row>
    <row r="12" spans="1:4">
      <c r="A12" s="4" t="s">
        <v>484</v>
      </c>
      <c r="B12" s="7" t="n">
        <v>4.19</v>
      </c>
    </row>
    <row r="13" spans="1:4">
      <c r="A13" s="4" t="s">
        <v>485</v>
      </c>
      <c r="B13" s="9" t="n">
        <v>4.19</v>
      </c>
      <c r="D13" s="7" t="n">
        <v>4.19</v>
      </c>
    </row>
    <row r="14" spans="1:4">
      <c r="A14" s="4" t="s">
        <v>486</v>
      </c>
      <c r="B14" s="7" t="n">
        <v>4.07</v>
      </c>
    </row>
    <row r="15" spans="1:4">
      <c r="A15" s="3" t="s">
        <v>487</v>
      </c>
    </row>
    <row r="16" spans="1:4">
      <c r="A16" s="4" t="s">
        <v>488</v>
      </c>
      <c r="B16" s="4" t="s">
        <v>489</v>
      </c>
      <c r="D16" s="4" t="s">
        <v>490</v>
      </c>
    </row>
    <row r="17" spans="1:4">
      <c r="A17" s="4" t="s">
        <v>491</v>
      </c>
      <c r="B17" s="4" t="s">
        <v>492</v>
      </c>
    </row>
    <row r="18" spans="1:4">
      <c r="A18" s="4" t="s">
        <v>493</v>
      </c>
      <c r="B18" s="6" t="n">
        <v>103733</v>
      </c>
    </row>
    <row r="19" spans="1:4">
      <c r="A19" s="4" t="s">
        <v>494</v>
      </c>
      <c r="B19" s="5" t="n">
        <v>103733</v>
      </c>
      <c r="D19" s="6" t="n">
        <v>103733</v>
      </c>
    </row>
    <row r="20" spans="1:4">
      <c r="A20" s="4" t="s">
        <v>495</v>
      </c>
      <c r="B20" s="5" t="n">
        <v>103733</v>
      </c>
    </row>
    <row r="21" spans="1:4">
      <c r="A21" s="4" t="s">
        <v>496</v>
      </c>
    </row>
    <row r="22" spans="1:4">
      <c r="A22" s="3" t="s">
        <v>497</v>
      </c>
    </row>
    <row r="23" spans="1:4">
      <c r="A23" s="4" t="s">
        <v>498</v>
      </c>
      <c r="B23" s="6" t="n">
        <v>600</v>
      </c>
    </row>
    <row r="24" spans="1:4">
      <c r="A24" s="4" t="s">
        <v>472</v>
      </c>
    </row>
    <row r="25" spans="1:4">
      <c r="A25" s="3" t="s">
        <v>478</v>
      </c>
    </row>
    <row r="26" spans="1:4">
      <c r="A26" s="4" t="s">
        <v>479</v>
      </c>
      <c r="B26" s="5" t="n">
        <v>444</v>
      </c>
    </row>
    <row r="27" spans="1:4">
      <c r="A27" s="4" t="s">
        <v>481</v>
      </c>
      <c r="B27" s="5" t="n">
        <v>444</v>
      </c>
      <c r="D27" s="5" t="n">
        <v>444</v>
      </c>
    </row>
    <row r="28" spans="1:4">
      <c r="A28" s="4" t="s">
        <v>465</v>
      </c>
    </row>
    <row r="29" spans="1:4">
      <c r="A29" s="3" t="s">
        <v>478</v>
      </c>
    </row>
    <row r="30" spans="1:4">
      <c r="A30" s="4" t="s">
        <v>479</v>
      </c>
      <c r="B30" s="5" t="n">
        <v>320277</v>
      </c>
    </row>
    <row r="31" spans="1:4">
      <c r="A31" s="4" t="s">
        <v>481</v>
      </c>
      <c r="B31" s="5" t="n">
        <v>320277</v>
      </c>
      <c r="D31" s="5" t="n">
        <v>320277</v>
      </c>
    </row>
    <row r="32" spans="1:4">
      <c r="A32" s="4" t="s">
        <v>499</v>
      </c>
    </row>
    <row r="33" spans="1:4">
      <c r="A33" s="3" t="s">
        <v>475</v>
      </c>
    </row>
    <row r="34" spans="1:4">
      <c r="A34" s="4" t="s">
        <v>476</v>
      </c>
      <c r="B34" s="7" t="n">
        <v>4.02</v>
      </c>
    </row>
    <row r="35" spans="1:4">
      <c r="A35" s="4" t="s">
        <v>477</v>
      </c>
      <c r="B35" s="5" t="n">
        <v>70277</v>
      </c>
    </row>
    <row r="36" spans="1:4">
      <c r="A36" s="4" t="s">
        <v>488</v>
      </c>
      <c r="B36" s="4" t="s">
        <v>500</v>
      </c>
    </row>
    <row r="37" spans="1:4">
      <c r="A37" s="3" t="s">
        <v>483</v>
      </c>
    </row>
    <row r="38" spans="1:4">
      <c r="A38" s="4" t="s">
        <v>486</v>
      </c>
      <c r="B38" s="7" t="n">
        <v>4.02</v>
      </c>
    </row>
    <row r="39" spans="1:4">
      <c r="A39" s="4" t="s">
        <v>501</v>
      </c>
    </row>
    <row r="40" spans="1:4">
      <c r="A40" s="3" t="s">
        <v>475</v>
      </c>
    </row>
    <row r="41" spans="1:4">
      <c r="A41" s="4" t="s">
        <v>476</v>
      </c>
      <c r="B41" s="7" t="n">
        <v>11.4</v>
      </c>
    </row>
    <row r="42" spans="1:4">
      <c r="A42" s="4" t="s">
        <v>477</v>
      </c>
      <c r="B42" s="5" t="n">
        <v>444</v>
      </c>
    </row>
    <row r="43" spans="1:4">
      <c r="A43" s="4" t="s">
        <v>488</v>
      </c>
      <c r="B43" s="4" t="s">
        <v>502</v>
      </c>
    </row>
    <row r="44" spans="1:4">
      <c r="A44" s="3" t="s">
        <v>483</v>
      </c>
    </row>
    <row r="45" spans="1:4">
      <c r="A45" s="4" t="s">
        <v>486</v>
      </c>
      <c r="B45" s="7" t="n">
        <v>1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03</v>
      </c>
      <c r="B1" s="2" t="s">
        <v>1</v>
      </c>
    </row>
    <row r="2" spans="1:4">
      <c r="B2" s="2" t="s">
        <v>2</v>
      </c>
      <c r="C2" s="2" t="s">
        <v>69</v>
      </c>
      <c r="D2" s="2" t="s">
        <v>290</v>
      </c>
    </row>
    <row r="3" spans="1:4">
      <c r="A3" s="4" t="s">
        <v>504</v>
      </c>
    </row>
    <row r="4" spans="1:4">
      <c r="A4" s="3" t="s">
        <v>505</v>
      </c>
    </row>
    <row r="5" spans="1:4">
      <c r="A5" s="4" t="s">
        <v>479</v>
      </c>
      <c r="B5" s="5" t="n">
        <v>5820560</v>
      </c>
    </row>
    <row r="6" spans="1:4">
      <c r="A6" s="4" t="s">
        <v>506</v>
      </c>
      <c r="B6" s="5" t="n">
        <v>205557</v>
      </c>
    </row>
    <row r="7" spans="1:4">
      <c r="A7" s="4" t="s">
        <v>507</v>
      </c>
      <c r="B7" s="5" t="n">
        <v>5615003</v>
      </c>
    </row>
    <row r="8" spans="1:4">
      <c r="A8" s="3" t="s">
        <v>508</v>
      </c>
    </row>
    <row r="9" spans="1:4">
      <c r="A9" s="4" t="s">
        <v>484</v>
      </c>
      <c r="B9" s="7" t="n">
        <v>4.06</v>
      </c>
    </row>
    <row r="10" spans="1:4">
      <c r="A10" s="4" t="s">
        <v>509</v>
      </c>
      <c r="B10" s="9" t="n">
        <v>3.28</v>
      </c>
    </row>
    <row r="11" spans="1:4">
      <c r="A11" s="4" t="s">
        <v>485</v>
      </c>
      <c r="B11" s="7" t="n">
        <v>4.09</v>
      </c>
    </row>
    <row r="12" spans="1:4">
      <c r="A12" s="3" t="s">
        <v>497</v>
      </c>
    </row>
    <row r="13" spans="1:4">
      <c r="A13" s="4" t="s">
        <v>510</v>
      </c>
      <c r="B13" s="4" t="s">
        <v>511</v>
      </c>
    </row>
    <row r="14" spans="1:4">
      <c r="A14" s="4" t="s">
        <v>512</v>
      </c>
      <c r="B14" s="8" t="n">
        <v>2.5</v>
      </c>
      <c r="C14" s="8" t="n">
        <v>0.6</v>
      </c>
    </row>
    <row r="15" spans="1:4">
      <c r="A15" s="4" t="s">
        <v>513</v>
      </c>
      <c r="B15" s="8" t="n">
        <v>20.5</v>
      </c>
    </row>
    <row r="16" spans="1:4">
      <c r="A16" s="4" t="s">
        <v>514</v>
      </c>
    </row>
    <row r="17" spans="1:4">
      <c r="A17" s="3" t="s">
        <v>505</v>
      </c>
    </row>
    <row r="18" spans="1:4">
      <c r="A18" s="4" t="s">
        <v>515</v>
      </c>
      <c r="B18" s="5" t="n">
        <v>55556</v>
      </c>
    </row>
    <row r="19" spans="1:4">
      <c r="A19" s="4" t="s">
        <v>507</v>
      </c>
      <c r="B19" s="5" t="n">
        <v>1350000</v>
      </c>
    </row>
    <row r="20" spans="1:4">
      <c r="A20" s="3" t="s">
        <v>497</v>
      </c>
    </row>
    <row r="21" spans="1:4">
      <c r="A21" s="4" t="s">
        <v>512</v>
      </c>
      <c r="B21" s="8" t="n">
        <v>0.8</v>
      </c>
    </row>
    <row r="22" spans="1:4">
      <c r="A22" s="4" t="s">
        <v>516</v>
      </c>
    </row>
    <row r="23" spans="1:4">
      <c r="A23" s="3" t="s">
        <v>516</v>
      </c>
    </row>
    <row r="24" spans="1:4">
      <c r="A24" s="4" t="s">
        <v>464</v>
      </c>
      <c r="D24" s="5" t="n">
        <v>1776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1"/>
    <col customWidth="1" max="2" min="2" width="28"/>
    <col customWidth="1" max="3" min="3" width="28"/>
  </cols>
  <sheetData>
    <row r="1" spans="1:3">
      <c r="A1" s="1" t="s">
        <v>517</v>
      </c>
      <c r="B1" s="2" t="s">
        <v>1</v>
      </c>
    </row>
    <row r="2" spans="1:3">
      <c r="B2" s="2" t="s">
        <v>518</v>
      </c>
      <c r="C2" s="2" t="s">
        <v>519</v>
      </c>
    </row>
    <row r="3" spans="1:3">
      <c r="A3" s="3" t="s">
        <v>520</v>
      </c>
    </row>
    <row r="4" spans="1:3">
      <c r="A4" s="4" t="s">
        <v>521</v>
      </c>
      <c r="B4" s="5" t="n">
        <v>3</v>
      </c>
      <c r="C4" s="5" t="n">
        <v>3</v>
      </c>
    </row>
    <row r="5" spans="1:3">
      <c r="A5" s="4" t="s">
        <v>71</v>
      </c>
      <c r="B5" s="6" t="n">
        <v>528897</v>
      </c>
      <c r="C5" s="6" t="n">
        <v>38818</v>
      </c>
    </row>
    <row r="6" spans="1:3">
      <c r="A6" s="4" t="s">
        <v>522</v>
      </c>
    </row>
    <row r="7" spans="1:3">
      <c r="A7" s="3" t="s">
        <v>520</v>
      </c>
    </row>
    <row r="8" spans="1:3">
      <c r="A8" s="4" t="s">
        <v>71</v>
      </c>
      <c r="B8" s="5" t="n">
        <v>19800</v>
      </c>
    </row>
    <row r="9" spans="1:3">
      <c r="A9" s="4" t="s">
        <v>523</v>
      </c>
    </row>
    <row r="10" spans="1:3">
      <c r="A10" s="3" t="s">
        <v>520</v>
      </c>
    </row>
    <row r="11" spans="1:3">
      <c r="A11" s="4" t="s">
        <v>71</v>
      </c>
      <c r="B11" s="5" t="n">
        <v>232745</v>
      </c>
    </row>
    <row r="12" spans="1:3">
      <c r="A12" s="4" t="s">
        <v>524</v>
      </c>
    </row>
    <row r="13" spans="1:3">
      <c r="A13" s="3" t="s">
        <v>520</v>
      </c>
    </row>
    <row r="14" spans="1:3">
      <c r="A14" s="4" t="s">
        <v>71</v>
      </c>
      <c r="B14" s="5" t="n">
        <v>97011</v>
      </c>
    </row>
    <row r="15" spans="1:3">
      <c r="A15" s="4" t="s">
        <v>525</v>
      </c>
    </row>
    <row r="16" spans="1:3">
      <c r="A16" s="3" t="s">
        <v>520</v>
      </c>
    </row>
    <row r="17" spans="1:3">
      <c r="A17" s="4" t="s">
        <v>71</v>
      </c>
      <c r="B17" s="5" t="n">
        <v>199141</v>
      </c>
      <c r="C17" s="5" t="n">
        <v>38818</v>
      </c>
    </row>
    <row r="18" spans="1:3">
      <c r="A18" s="4" t="s">
        <v>526</v>
      </c>
    </row>
    <row r="19" spans="1:3">
      <c r="A19" s="3" t="s">
        <v>520</v>
      </c>
    </row>
    <row r="20" spans="1:3">
      <c r="A20" s="4" t="s">
        <v>71</v>
      </c>
      <c r="B20" s="5" t="n">
        <v>472091</v>
      </c>
      <c r="C20" s="5" t="n">
        <v>29454</v>
      </c>
    </row>
    <row r="21" spans="1:3">
      <c r="A21" s="4" t="s">
        <v>527</v>
      </c>
    </row>
    <row r="22" spans="1:3">
      <c r="A22" s="3" t="s">
        <v>520</v>
      </c>
    </row>
    <row r="23" spans="1:3">
      <c r="A23" s="4" t="s">
        <v>71</v>
      </c>
      <c r="B23" s="5" t="n">
        <v>232745</v>
      </c>
    </row>
    <row r="24" spans="1:3">
      <c r="A24" s="4" t="s">
        <v>528</v>
      </c>
    </row>
    <row r="25" spans="1:3">
      <c r="A25" s="3" t="s">
        <v>520</v>
      </c>
    </row>
    <row r="26" spans="1:3">
      <c r="A26" s="4" t="s">
        <v>71</v>
      </c>
      <c r="B26" s="5" t="n">
        <v>97011</v>
      </c>
    </row>
    <row r="27" spans="1:3">
      <c r="A27" s="4" t="s">
        <v>529</v>
      </c>
    </row>
    <row r="28" spans="1:3">
      <c r="A28" s="3" t="s">
        <v>520</v>
      </c>
    </row>
    <row r="29" spans="1:3">
      <c r="A29" s="4" t="s">
        <v>71</v>
      </c>
      <c r="B29" s="5" t="n">
        <v>142335</v>
      </c>
      <c r="C29" s="5" t="n">
        <v>29454</v>
      </c>
    </row>
    <row r="30" spans="1:3">
      <c r="A30" s="4" t="s">
        <v>530</v>
      </c>
    </row>
    <row r="31" spans="1:3">
      <c r="A31" s="3" t="s">
        <v>520</v>
      </c>
    </row>
    <row r="32" spans="1:3">
      <c r="A32" s="4" t="s">
        <v>71</v>
      </c>
      <c r="B32" s="5" t="n">
        <v>56806</v>
      </c>
      <c r="C32" s="5" t="n">
        <v>9364</v>
      </c>
    </row>
    <row r="33" spans="1:3">
      <c r="A33" s="4" t="s">
        <v>531</v>
      </c>
    </row>
    <row r="34" spans="1:3">
      <c r="A34" s="3" t="s">
        <v>520</v>
      </c>
    </row>
    <row r="35" spans="1:3">
      <c r="A35" s="4" t="s">
        <v>71</v>
      </c>
      <c r="B35" s="6" t="n">
        <v>56806</v>
      </c>
      <c r="C35" s="6" t="n">
        <v>93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9</v>
      </c>
    </row>
    <row r="3" spans="1:3">
      <c r="A3" s="3" t="s">
        <v>533</v>
      </c>
    </row>
    <row r="4" spans="1:3">
      <c r="A4" s="4" t="s">
        <v>85</v>
      </c>
      <c r="B4" s="6" t="n">
        <v>-81863</v>
      </c>
      <c r="C4" s="6" t="n">
        <v>-4085</v>
      </c>
    </row>
    <row r="5" spans="1:3">
      <c r="A5" s="4" t="s">
        <v>534</v>
      </c>
      <c r="C5" s="5" t="n">
        <v>-1762</v>
      </c>
    </row>
    <row r="6" spans="1:3">
      <c r="A6" s="4" t="s">
        <v>86</v>
      </c>
      <c r="B6" s="6" t="n">
        <v>-81863</v>
      </c>
      <c r="C6" s="6" t="n">
        <v>-5847</v>
      </c>
    </row>
    <row r="7" spans="1:3">
      <c r="A7" s="3" t="s">
        <v>535</v>
      </c>
    </row>
    <row r="8" spans="1:3">
      <c r="A8" s="4" t="s">
        <v>536</v>
      </c>
      <c r="B8" s="5" t="n">
        <v>58548</v>
      </c>
      <c r="C8" s="5" t="n">
        <v>13550</v>
      </c>
    </row>
    <row r="9" spans="1:3">
      <c r="A9" s="4" t="s">
        <v>537</v>
      </c>
      <c r="B9" s="7" t="n">
        <v>-1.4</v>
      </c>
      <c r="C9" s="7" t="n">
        <v>-0.43</v>
      </c>
    </row>
    <row r="10" spans="1:3">
      <c r="A10" s="4" t="s">
        <v>92</v>
      </c>
      <c r="B10" s="7" t="n">
        <v>-1.4</v>
      </c>
      <c r="C10" s="7" t="n">
        <v>-0.43</v>
      </c>
    </row>
    <row r="11" spans="1:3">
      <c r="A11" s="3" t="s">
        <v>533</v>
      </c>
    </row>
    <row r="12" spans="1:3">
      <c r="A12" s="4" t="s">
        <v>85</v>
      </c>
      <c r="B12" s="6" t="n">
        <v>-81863</v>
      </c>
      <c r="C12" s="6" t="n">
        <v>-4085</v>
      </c>
    </row>
    <row r="13" spans="1:3">
      <c r="A13" s="4" t="s">
        <v>534</v>
      </c>
      <c r="C13" s="5" t="n">
        <v>-1762</v>
      </c>
    </row>
    <row r="14" spans="1:3">
      <c r="A14" s="4" t="s">
        <v>86</v>
      </c>
      <c r="B14" s="6" t="n">
        <v>-81863</v>
      </c>
      <c r="C14" s="6" t="n">
        <v>-5847</v>
      </c>
    </row>
    <row r="15" spans="1:3">
      <c r="A15" s="3" t="s">
        <v>535</v>
      </c>
    </row>
    <row r="16" spans="1:3">
      <c r="A16" s="4" t="s">
        <v>536</v>
      </c>
      <c r="B16" s="5" t="n">
        <v>58548</v>
      </c>
      <c r="C16" s="5" t="n">
        <v>13550</v>
      </c>
    </row>
    <row r="17" spans="1:3">
      <c r="A17" s="4" t="s">
        <v>538</v>
      </c>
      <c r="B17" s="5" t="n">
        <v>58548</v>
      </c>
      <c r="C17" s="5" t="n">
        <v>13550</v>
      </c>
    </row>
    <row r="18" spans="1:3">
      <c r="A18" s="4" t="s">
        <v>539</v>
      </c>
      <c r="B18" s="7" t="n">
        <v>-1.4</v>
      </c>
      <c r="C18" s="7" t="n">
        <v>-0.43</v>
      </c>
    </row>
    <row r="19" spans="1:3">
      <c r="A19" s="4" t="s">
        <v>94</v>
      </c>
      <c r="B19" s="7" t="n">
        <v>-1.4</v>
      </c>
      <c r="C19" s="7" t="n">
        <v>-0.43</v>
      </c>
    </row>
    <row r="20" spans="1:3">
      <c r="A20" s="4" t="s">
        <v>223</v>
      </c>
    </row>
    <row r="21" spans="1:3">
      <c r="A21" s="3" t="s">
        <v>535</v>
      </c>
    </row>
    <row r="22" spans="1:3">
      <c r="A22" s="4" t="s">
        <v>540</v>
      </c>
      <c r="B22" s="5" t="n">
        <v>1299</v>
      </c>
      <c r="C22" s="5" t="n">
        <v>1258</v>
      </c>
    </row>
    <row r="23" spans="1:3">
      <c r="A23" s="4" t="s">
        <v>220</v>
      </c>
    </row>
    <row r="24" spans="1:3">
      <c r="A24" s="3" t="s">
        <v>535</v>
      </c>
    </row>
    <row r="25" spans="1:3">
      <c r="A25" s="4" t="s">
        <v>540</v>
      </c>
      <c r="B25" s="5" t="n">
        <v>3125</v>
      </c>
    </row>
    <row r="26" spans="1:3">
      <c r="A26" s="4" t="s">
        <v>103</v>
      </c>
    </row>
    <row r="27" spans="1:3">
      <c r="A27" s="3" t="s">
        <v>535</v>
      </c>
    </row>
    <row r="28" spans="1:3">
      <c r="A28" s="4" t="s">
        <v>540</v>
      </c>
      <c r="C28" s="5" t="n">
        <v>4480</v>
      </c>
    </row>
    <row r="29" spans="1:3">
      <c r="A29" s="4" t="s">
        <v>541</v>
      </c>
    </row>
    <row r="30" spans="1:3">
      <c r="A30" s="3" t="s">
        <v>535</v>
      </c>
    </row>
    <row r="31" spans="1:3">
      <c r="A31" s="4" t="s">
        <v>540</v>
      </c>
      <c r="C31" s="5" t="n">
        <v>4588</v>
      </c>
    </row>
    <row r="32" spans="1:3">
      <c r="A32" s="4" t="s">
        <v>542</v>
      </c>
    </row>
    <row r="33" spans="1:3">
      <c r="A33" s="3" t="s">
        <v>535</v>
      </c>
    </row>
    <row r="34" spans="1:3">
      <c r="A34" s="4" t="s">
        <v>540</v>
      </c>
      <c r="B34" s="5" t="n">
        <v>650</v>
      </c>
      <c r="C34" s="5" t="n">
        <v>650</v>
      </c>
    </row>
    <row r="35" spans="1:3">
      <c r="A35" s="4" t="s">
        <v>496</v>
      </c>
    </row>
    <row r="36" spans="1:3">
      <c r="A36" s="3" t="s">
        <v>535</v>
      </c>
    </row>
    <row r="37" spans="1:3">
      <c r="A37" s="4" t="s">
        <v>540</v>
      </c>
      <c r="B37" s="5" t="n">
        <v>321</v>
      </c>
      <c r="C37" s="5" t="n">
        <v>71</v>
      </c>
    </row>
    <row r="38" spans="1:3">
      <c r="A38" s="4" t="s">
        <v>504</v>
      </c>
    </row>
    <row r="39" spans="1:3">
      <c r="A39" s="3" t="s">
        <v>535</v>
      </c>
    </row>
    <row r="40" spans="1:3">
      <c r="A40" s="4" t="s">
        <v>540</v>
      </c>
      <c r="B40" s="5" t="n">
        <v>5615</v>
      </c>
      <c r="C40" s="5" t="n">
        <v>849</v>
      </c>
    </row>
    <row r="41" spans="1:3">
      <c r="A41" s="4" t="s">
        <v>514</v>
      </c>
    </row>
    <row r="42" spans="1:3">
      <c r="A42" s="3" t="s">
        <v>535</v>
      </c>
    </row>
    <row r="43" spans="1:3">
      <c r="A43" s="4" t="s">
        <v>540</v>
      </c>
      <c r="B43" s="5" t="n">
        <v>1350</v>
      </c>
      <c r="C43" s="5" t="n">
        <v>4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69</v>
      </c>
    </row>
    <row r="3" spans="1:3">
      <c r="A3" s="3" t="s">
        <v>183</v>
      </c>
    </row>
    <row r="4" spans="1:3">
      <c r="A4" s="4" t="s">
        <v>85</v>
      </c>
      <c r="C4" s="6" t="n">
        <v>-4085</v>
      </c>
    </row>
    <row r="5" spans="1:3">
      <c r="A5" s="4" t="s">
        <v>534</v>
      </c>
      <c r="C5" s="5" t="n">
        <v>-1762</v>
      </c>
    </row>
    <row r="6" spans="1:3">
      <c r="A6" s="4" t="s">
        <v>86</v>
      </c>
      <c r="B6" s="6" t="n">
        <v>-81863</v>
      </c>
      <c r="C6" s="6" t="n">
        <v>-5847</v>
      </c>
    </row>
    <row r="7" spans="1:3">
      <c r="A7" s="3" t="s">
        <v>535</v>
      </c>
    </row>
    <row r="8" spans="1:3">
      <c r="A8" s="4" t="s">
        <v>536</v>
      </c>
      <c r="C8" s="5" t="n">
        <v>13550</v>
      </c>
    </row>
    <row r="9" spans="1:3">
      <c r="A9" s="4" t="s">
        <v>544</v>
      </c>
      <c r="C9" s="7" t="n">
        <v>-0.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5</v>
      </c>
      <c r="B1" s="2" t="s">
        <v>1</v>
      </c>
    </row>
    <row r="2" spans="1:3">
      <c r="B2" s="2" t="s">
        <v>2</v>
      </c>
      <c r="C2" s="2" t="s">
        <v>69</v>
      </c>
    </row>
    <row r="3" spans="1:3">
      <c r="A3" s="3" t="s">
        <v>186</v>
      </c>
    </row>
    <row r="4" spans="1:3">
      <c r="A4" s="4" t="s">
        <v>546</v>
      </c>
      <c r="B4" s="6" t="n">
        <v>1619</v>
      </c>
      <c r="C4" s="6" t="n">
        <v>1315</v>
      </c>
    </row>
    <row r="5" spans="1:3">
      <c r="A5" s="4" t="s">
        <v>547</v>
      </c>
      <c r="B5" s="4" t="s">
        <v>381</v>
      </c>
    </row>
    <row r="6" spans="1:3">
      <c r="A6" s="4" t="s">
        <v>548</v>
      </c>
      <c r="B6" s="6" t="n">
        <v>1600</v>
      </c>
    </row>
    <row r="7" spans="1:3">
      <c r="A7" s="4" t="s">
        <v>549</v>
      </c>
      <c r="B7" s="4" t="s">
        <v>381</v>
      </c>
    </row>
    <row r="8" spans="1:3">
      <c r="A8" s="4" t="s">
        <v>550</v>
      </c>
      <c r="B8" s="6"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28"/>
    <col customWidth="1" max="3" min="3" width="28"/>
  </cols>
  <sheetData>
    <row r="1" spans="1:3">
      <c r="A1" s="1" t="s">
        <v>551</v>
      </c>
      <c r="B1" s="2" t="s">
        <v>1</v>
      </c>
    </row>
    <row r="2" spans="1:3">
      <c r="B2" s="2" t="s">
        <v>518</v>
      </c>
      <c r="C2" s="2" t="s">
        <v>519</v>
      </c>
    </row>
    <row r="3" spans="1:3">
      <c r="A3" s="3" t="s">
        <v>552</v>
      </c>
    </row>
    <row r="4" spans="1:3">
      <c r="A4" s="4" t="s">
        <v>553</v>
      </c>
      <c r="B4" s="5" t="n">
        <v>3</v>
      </c>
      <c r="C4" s="5" t="n">
        <v>3</v>
      </c>
    </row>
    <row r="5" spans="1:3">
      <c r="A5" s="4" t="s">
        <v>71</v>
      </c>
      <c r="B5" s="6" t="n">
        <v>528897</v>
      </c>
      <c r="C5" s="6" t="n">
        <v>38818</v>
      </c>
    </row>
    <row r="6" spans="1:3">
      <c r="A6" s="4" t="s">
        <v>73</v>
      </c>
      <c r="B6" s="5" t="n">
        <v>118946</v>
      </c>
      <c r="C6" s="5" t="n">
        <v>16255</v>
      </c>
    </row>
    <row r="7" spans="1:3">
      <c r="A7" s="4" t="s">
        <v>75</v>
      </c>
      <c r="B7" s="5" t="n">
        <v>113165</v>
      </c>
      <c r="C7" s="5" t="n">
        <v>15348</v>
      </c>
    </row>
    <row r="8" spans="1:3">
      <c r="A8" s="4" t="s">
        <v>76</v>
      </c>
      <c r="B8" s="5" t="n">
        <v>22956</v>
      </c>
      <c r="C8" s="5" t="n">
        <v>1463</v>
      </c>
    </row>
    <row r="9" spans="1:3">
      <c r="A9" s="4" t="s">
        <v>554</v>
      </c>
      <c r="B9" s="5" t="n">
        <v>17098</v>
      </c>
    </row>
    <row r="10" spans="1:3">
      <c r="A10" s="4" t="s">
        <v>555</v>
      </c>
      <c r="B10" s="5" t="n">
        <v>-34273</v>
      </c>
      <c r="C10" s="5" t="n">
        <v>-556</v>
      </c>
    </row>
    <row r="11" spans="1:3">
      <c r="A11" s="4" t="s">
        <v>556</v>
      </c>
    </row>
    <row r="12" spans="1:3">
      <c r="A12" s="3" t="s">
        <v>552</v>
      </c>
    </row>
    <row r="13" spans="1:3">
      <c r="A13" s="4" t="s">
        <v>71</v>
      </c>
      <c r="B13" s="5" t="n">
        <v>199141</v>
      </c>
      <c r="C13" s="5" t="n">
        <v>38818</v>
      </c>
    </row>
    <row r="14" spans="1:3">
      <c r="A14" s="4" t="s">
        <v>73</v>
      </c>
      <c r="B14" s="5" t="n">
        <v>66124</v>
      </c>
      <c r="C14" s="5" t="n">
        <v>16255</v>
      </c>
    </row>
    <row r="15" spans="1:3">
      <c r="A15" s="4" t="s">
        <v>75</v>
      </c>
      <c r="B15" s="5" t="n">
        <v>72229</v>
      </c>
      <c r="C15" s="5" t="n">
        <v>15348</v>
      </c>
    </row>
    <row r="16" spans="1:3">
      <c r="A16" s="4" t="s">
        <v>76</v>
      </c>
      <c r="B16" s="5" t="n">
        <v>3872</v>
      </c>
      <c r="C16" s="5" t="n">
        <v>1463</v>
      </c>
    </row>
    <row r="17" spans="1:3">
      <c r="A17" s="4" t="s">
        <v>554</v>
      </c>
      <c r="B17" s="5" t="n">
        <v>4923</v>
      </c>
    </row>
    <row r="18" spans="1:3">
      <c r="A18" s="4" t="s">
        <v>555</v>
      </c>
      <c r="B18" s="5" t="n">
        <v>-14900</v>
      </c>
      <c r="C18" s="6" t="n">
        <v>-556</v>
      </c>
    </row>
    <row r="19" spans="1:3">
      <c r="A19" s="4" t="s">
        <v>523</v>
      </c>
    </row>
    <row r="20" spans="1:3">
      <c r="A20" s="3" t="s">
        <v>552</v>
      </c>
    </row>
    <row r="21" spans="1:3">
      <c r="A21" s="4" t="s">
        <v>71</v>
      </c>
      <c r="B21" s="5" t="n">
        <v>232745</v>
      </c>
    </row>
    <row r="22" spans="1:3">
      <c r="A22" s="4" t="s">
        <v>73</v>
      </c>
      <c r="B22" s="5" t="n">
        <v>37174</v>
      </c>
    </row>
    <row r="23" spans="1:3">
      <c r="A23" s="4" t="s">
        <v>75</v>
      </c>
      <c r="B23" s="5" t="n">
        <v>28478</v>
      </c>
    </row>
    <row r="24" spans="1:3">
      <c r="A24" s="4" t="s">
        <v>76</v>
      </c>
      <c r="B24" s="5" t="n">
        <v>9825</v>
      </c>
    </row>
    <row r="25" spans="1:3">
      <c r="A25" s="4" t="s">
        <v>554</v>
      </c>
      <c r="B25" s="5" t="n">
        <v>6117</v>
      </c>
    </row>
    <row r="26" spans="1:3">
      <c r="A26" s="4" t="s">
        <v>555</v>
      </c>
      <c r="B26" s="5" t="n">
        <v>-7246</v>
      </c>
    </row>
    <row r="27" spans="1:3">
      <c r="A27" s="4" t="s">
        <v>524</v>
      </c>
    </row>
    <row r="28" spans="1:3">
      <c r="A28" s="3" t="s">
        <v>552</v>
      </c>
    </row>
    <row r="29" spans="1:3">
      <c r="A29" s="4" t="s">
        <v>71</v>
      </c>
      <c r="B29" s="5" t="n">
        <v>97011</v>
      </c>
    </row>
    <row r="30" spans="1:3">
      <c r="A30" s="4" t="s">
        <v>73</v>
      </c>
      <c r="B30" s="5" t="n">
        <v>15648</v>
      </c>
    </row>
    <row r="31" spans="1:3">
      <c r="A31" s="4" t="s">
        <v>75</v>
      </c>
      <c r="B31" s="5" t="n">
        <v>12458</v>
      </c>
    </row>
    <row r="32" spans="1:3">
      <c r="A32" s="4" t="s">
        <v>76</v>
      </c>
      <c r="B32" s="5" t="n">
        <v>9259</v>
      </c>
    </row>
    <row r="33" spans="1:3">
      <c r="A33" s="4" t="s">
        <v>554</v>
      </c>
      <c r="B33" s="5" t="n">
        <v>6058</v>
      </c>
    </row>
    <row r="34" spans="1:3">
      <c r="A34" s="4" t="s">
        <v>555</v>
      </c>
      <c r="B34" s="6" t="n">
        <v>-12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69</v>
      </c>
    </row>
    <row r="3" spans="1:3">
      <c r="A3" s="3" t="s">
        <v>127</v>
      </c>
    </row>
    <row r="4" spans="1:3">
      <c r="A4" s="4" t="s">
        <v>128</v>
      </c>
      <c r="B4" s="6" t="n">
        <v>-81863</v>
      </c>
      <c r="C4" s="6" t="n">
        <v>-4085</v>
      </c>
    </row>
    <row r="5" spans="1:3">
      <c r="A5" s="3" t="s">
        <v>129</v>
      </c>
    </row>
    <row r="6" spans="1:3">
      <c r="A6" s="4" t="s">
        <v>76</v>
      </c>
      <c r="B6" s="5" t="n">
        <v>22956</v>
      </c>
      <c r="C6" s="5" t="n">
        <v>1463</v>
      </c>
    </row>
    <row r="7" spans="1:3">
      <c r="A7" s="4" t="s">
        <v>130</v>
      </c>
      <c r="B7" s="5" t="n">
        <v>4392</v>
      </c>
      <c r="C7" s="5" t="n">
        <v>289</v>
      </c>
    </row>
    <row r="8" spans="1:3">
      <c r="A8" s="4" t="s">
        <v>131</v>
      </c>
      <c r="B8" s="5" t="n">
        <v>5184</v>
      </c>
      <c r="C8" s="5" t="n">
        <v>437</v>
      </c>
    </row>
    <row r="9" spans="1:3">
      <c r="A9" s="4" t="s">
        <v>114</v>
      </c>
      <c r="B9" s="5" t="n">
        <v>3396</v>
      </c>
      <c r="C9" s="5" t="n">
        <v>637</v>
      </c>
    </row>
    <row r="10" spans="1:3">
      <c r="A10" s="4" t="s">
        <v>132</v>
      </c>
      <c r="B10" s="5" t="n">
        <v>8781</v>
      </c>
    </row>
    <row r="11" spans="1:3">
      <c r="A11" s="4" t="s">
        <v>133</v>
      </c>
      <c r="B11" s="5" t="n">
        <v>5993</v>
      </c>
    </row>
    <row r="12" spans="1:3">
      <c r="A12" s="4" t="s">
        <v>134</v>
      </c>
      <c r="B12" s="5" t="n">
        <v>1263</v>
      </c>
      <c r="C12" s="5" t="n">
        <v>98</v>
      </c>
    </row>
    <row r="13" spans="1:3">
      <c r="A13" s="4" t="s">
        <v>49</v>
      </c>
      <c r="B13" s="5" t="n">
        <v>1986</v>
      </c>
      <c r="C13" s="5" t="n">
        <v>523</v>
      </c>
    </row>
    <row r="14" spans="1:3">
      <c r="A14" s="3" t="s">
        <v>135</v>
      </c>
    </row>
    <row r="15" spans="1:3">
      <c r="A15" s="4" t="s">
        <v>30</v>
      </c>
      <c r="B15" s="5" t="n">
        <v>-284890</v>
      </c>
      <c r="C15" s="5" t="n">
        <v>-145</v>
      </c>
    </row>
    <row r="16" spans="1:3">
      <c r="A16" s="4" t="s">
        <v>136</v>
      </c>
      <c r="B16" s="5" t="n">
        <v>-5512</v>
      </c>
    </row>
    <row r="17" spans="1:3">
      <c r="A17" s="4" t="s">
        <v>32</v>
      </c>
      <c r="B17" s="5" t="n">
        <v>40234</v>
      </c>
      <c r="C17" s="5" t="n">
        <v>-2365</v>
      </c>
    </row>
    <row r="18" spans="1:3">
      <c r="A18" s="4" t="s">
        <v>137</v>
      </c>
      <c r="B18" s="5" t="n">
        <v>-29212</v>
      </c>
      <c r="C18" s="5" t="n">
        <v>-628</v>
      </c>
    </row>
    <row r="19" spans="1:3">
      <c r="A19" s="4" t="s">
        <v>42</v>
      </c>
      <c r="B19" s="5" t="n">
        <v>-36476</v>
      </c>
      <c r="C19" s="5" t="n">
        <v>-416</v>
      </c>
    </row>
    <row r="20" spans="1:3">
      <c r="A20" s="4" t="s">
        <v>138</v>
      </c>
      <c r="B20" s="5" t="n">
        <v>-3348</v>
      </c>
      <c r="C20" s="5" t="n">
        <v>317</v>
      </c>
    </row>
    <row r="21" spans="1:3">
      <c r="A21" s="4" t="s">
        <v>139</v>
      </c>
      <c r="B21" s="5" t="n">
        <v>-347116</v>
      </c>
      <c r="C21" s="5" t="n">
        <v>-3875</v>
      </c>
    </row>
    <row r="22" spans="1:3">
      <c r="A22" s="3" t="s">
        <v>140</v>
      </c>
    </row>
    <row r="23" spans="1:3">
      <c r="A23" s="4" t="s">
        <v>141</v>
      </c>
      <c r="B23" s="5" t="n">
        <v>307279</v>
      </c>
    </row>
    <row r="24" spans="1:3">
      <c r="A24" s="4" t="s">
        <v>142</v>
      </c>
      <c r="B24" s="5" t="n">
        <v>-3899</v>
      </c>
      <c r="C24" s="5" t="n">
        <v>-439</v>
      </c>
    </row>
    <row r="25" spans="1:3">
      <c r="A25" s="4" t="s">
        <v>143</v>
      </c>
      <c r="B25" s="5" t="n">
        <v>303380</v>
      </c>
      <c r="C25" s="5" t="n">
        <v>-439</v>
      </c>
    </row>
    <row r="26" spans="1:3">
      <c r="A26" s="3" t="s">
        <v>144</v>
      </c>
    </row>
    <row r="27" spans="1:3">
      <c r="A27" s="4" t="s">
        <v>145</v>
      </c>
      <c r="C27" s="5" t="n">
        <v>-938</v>
      </c>
    </row>
    <row r="28" spans="1:3">
      <c r="A28" s="4" t="s">
        <v>146</v>
      </c>
      <c r="B28" s="5" t="n">
        <v>39685</v>
      </c>
      <c r="C28" s="5" t="n">
        <v>1379</v>
      </c>
    </row>
    <row r="29" spans="1:3">
      <c r="A29" s="4" t="s">
        <v>147</v>
      </c>
      <c r="B29" s="5" t="n">
        <v>-93</v>
      </c>
      <c r="C29" s="5" t="n">
        <v>-53</v>
      </c>
    </row>
    <row r="30" spans="1:3">
      <c r="A30" s="4" t="s">
        <v>148</v>
      </c>
      <c r="B30" s="5" t="n">
        <v>39592</v>
      </c>
      <c r="C30" s="5" t="n">
        <v>388</v>
      </c>
    </row>
    <row r="31" spans="1:3">
      <c r="A31" s="4" t="s">
        <v>149</v>
      </c>
      <c r="B31" s="5" t="n">
        <v>-157</v>
      </c>
      <c r="C31" s="5" t="n">
        <v>7</v>
      </c>
    </row>
    <row r="32" spans="1:3">
      <c r="A32" s="4" t="s">
        <v>150</v>
      </c>
      <c r="B32" s="5" t="n">
        <v>-4301</v>
      </c>
      <c r="C32" s="5" t="n">
        <v>-3919</v>
      </c>
    </row>
    <row r="33" spans="1:3">
      <c r="A33" s="4" t="s">
        <v>151</v>
      </c>
      <c r="B33" s="5" t="n">
        <v>29519</v>
      </c>
    </row>
    <row r="34" spans="1:3">
      <c r="A34" s="4" t="s">
        <v>152</v>
      </c>
      <c r="B34" s="5" t="n">
        <v>25218</v>
      </c>
      <c r="C34" s="5" t="n">
        <v>4331</v>
      </c>
    </row>
    <row r="35" spans="1:3">
      <c r="A35" s="3" t="s">
        <v>153</v>
      </c>
    </row>
    <row r="36" spans="1:3">
      <c r="A36" s="4" t="s">
        <v>154</v>
      </c>
      <c r="B36" s="5" t="n">
        <v>34170</v>
      </c>
      <c r="C36" s="5" t="n">
        <v>3021</v>
      </c>
    </row>
    <row r="37" spans="1:3">
      <c r="A37" s="4" t="s">
        <v>155</v>
      </c>
      <c r="C37" s="5" t="n">
        <v>6</v>
      </c>
    </row>
    <row r="38" spans="1:3">
      <c r="A38" s="3" t="s">
        <v>156</v>
      </c>
    </row>
    <row r="39" spans="1:3">
      <c r="A39" s="4" t="s">
        <v>157</v>
      </c>
      <c r="B39" s="5" t="n">
        <v>63</v>
      </c>
      <c r="C39" s="5" t="n">
        <v>101</v>
      </c>
    </row>
    <row r="40" spans="1:3">
      <c r="A40" s="4" t="s">
        <v>158</v>
      </c>
      <c r="B40" s="6" t="n">
        <v>276668</v>
      </c>
    </row>
    <row r="41" spans="1:3">
      <c r="A41" s="4" t="s">
        <v>159</v>
      </c>
      <c r="C41" s="6" t="n">
        <v>137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57</v>
      </c>
      <c r="B1" s="2" t="s">
        <v>558</v>
      </c>
      <c r="C1" s="2" t="s">
        <v>290</v>
      </c>
      <c r="D1" s="2" t="s">
        <v>2</v>
      </c>
      <c r="E1" s="2" t="s">
        <v>559</v>
      </c>
      <c r="F1" s="2" t="s">
        <v>560</v>
      </c>
    </row>
    <row r="2" spans="1:6">
      <c r="A2" s="3" t="s">
        <v>561</v>
      </c>
    </row>
    <row r="3" spans="1:6">
      <c r="A3" s="4" t="s">
        <v>562</v>
      </c>
      <c r="C3" s="6" t="n">
        <v>450</v>
      </c>
    </row>
    <row r="4" spans="1:6">
      <c r="A4" s="4" t="s">
        <v>563</v>
      </c>
      <c r="D4" s="4" t="s">
        <v>564</v>
      </c>
    </row>
    <row r="5" spans="1:6">
      <c r="A5" s="4" t="s">
        <v>565</v>
      </c>
      <c r="D5" s="4" t="s">
        <v>566</v>
      </c>
    </row>
    <row r="6" spans="1:6">
      <c r="A6" s="4" t="s">
        <v>384</v>
      </c>
    </row>
    <row r="7" spans="1:6">
      <c r="A7" s="3" t="s">
        <v>561</v>
      </c>
    </row>
    <row r="8" spans="1:6">
      <c r="A8" s="4" t="s">
        <v>567</v>
      </c>
      <c r="E8" s="6" t="n">
        <v>200</v>
      </c>
      <c r="F8" s="6" t="n">
        <v>150</v>
      </c>
    </row>
    <row r="9" spans="1:6">
      <c r="A9" s="4" t="s">
        <v>568</v>
      </c>
      <c r="E9" s="10" t="n">
        <v>1.5</v>
      </c>
    </row>
    <row r="10" spans="1:6">
      <c r="A10" s="4" t="s">
        <v>569</v>
      </c>
    </row>
    <row r="11" spans="1:6">
      <c r="A11" s="3" t="s">
        <v>561</v>
      </c>
    </row>
    <row r="12" spans="1:6">
      <c r="A12" s="4" t="s">
        <v>567</v>
      </c>
      <c r="E12" s="5" t="n">
        <v>600</v>
      </c>
      <c r="F12" s="5" t="n">
        <v>550</v>
      </c>
    </row>
    <row r="13" spans="1:6">
      <c r="A13" s="4" t="s">
        <v>562</v>
      </c>
      <c r="B13" s="6" t="n">
        <v>600</v>
      </c>
    </row>
    <row r="14" spans="1:6">
      <c r="A14" s="4" t="s">
        <v>570</v>
      </c>
      <c r="B14" s="6" t="n">
        <v>150</v>
      </c>
    </row>
    <row r="15" spans="1:6">
      <c r="A15" s="4" t="s">
        <v>387</v>
      </c>
    </row>
    <row r="16" spans="1:6">
      <c r="A16" s="3" t="s">
        <v>561</v>
      </c>
    </row>
    <row r="17" spans="1:6">
      <c r="A17" s="4" t="s">
        <v>571</v>
      </c>
      <c r="E17" s="6" t="n">
        <v>845</v>
      </c>
      <c r="F17" s="6" t="n">
        <v>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49:39Z</dcterms:created>
  <dcterms:modified xmlns:dcterms="http://purl.org/dc/terms/" xmlns:xsi="http://www.w3.org/2001/XMLSchema-instance" xsi:type="dcterms:W3CDTF">2019-05-20T16:49:39Z</dcterms:modified>
</cp:coreProperties>
</file>